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Goodwill and Intangible Assets" sheetId="12" state="visible" r:id="rId12"/>
    <sheet xmlns:r="http://schemas.openxmlformats.org/officeDocument/2006/relationships" name="Notes Payable"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Contingencies" sheetId="18" state="visible" r:id="rId18"/>
    <sheet xmlns:r="http://schemas.openxmlformats.org/officeDocument/2006/relationships" name="Summary of Significant Accoun19" sheetId="19" state="visible" r:id="rId19"/>
    <sheet xmlns:r="http://schemas.openxmlformats.org/officeDocument/2006/relationships" name="Business Combination (Tables)" sheetId="20" state="visible" r:id="rId20"/>
    <sheet xmlns:r="http://schemas.openxmlformats.org/officeDocument/2006/relationships" name="Net Loss Per Share (Tables)" sheetId="21" state="visible" r:id="rId21"/>
    <sheet xmlns:r="http://schemas.openxmlformats.org/officeDocument/2006/relationships" name="Goodwill and Intangible Assets " sheetId="22" state="visible" r:id="rId22"/>
    <sheet xmlns:r="http://schemas.openxmlformats.org/officeDocument/2006/relationships" name="Accrued Expenses and Other Cu23" sheetId="23" state="visible" r:id="rId23"/>
    <sheet xmlns:r="http://schemas.openxmlformats.org/officeDocument/2006/relationships" name="Redeemable Convertible Prefer24"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ature of Business and Basis 27" sheetId="27" state="visible" r:id="rId27"/>
    <sheet xmlns:r="http://schemas.openxmlformats.org/officeDocument/2006/relationships" name="Going Concern - Additional Info" sheetId="28" state="visible" r:id="rId28"/>
    <sheet xmlns:r="http://schemas.openxmlformats.org/officeDocument/2006/relationships" name="Business Combination - Addition" sheetId="29" state="visible" r:id="rId29"/>
    <sheet xmlns:r="http://schemas.openxmlformats.org/officeDocument/2006/relationships" name="Business Combination - Schedule" sheetId="30" state="visible" r:id="rId30"/>
    <sheet xmlns:r="http://schemas.openxmlformats.org/officeDocument/2006/relationships" name="Business Combination - Schedu31" sheetId="31" state="visible" r:id="rId31"/>
    <sheet xmlns:r="http://schemas.openxmlformats.org/officeDocument/2006/relationships" name="Business Combination - Summary " sheetId="32" state="visible" r:id="rId32"/>
    <sheet xmlns:r="http://schemas.openxmlformats.org/officeDocument/2006/relationships" name="Summary of Significant Accoun33" sheetId="33" state="visible" r:id="rId33"/>
    <sheet xmlns:r="http://schemas.openxmlformats.org/officeDocument/2006/relationships" name="Net Loss Per Share - Schedule o" sheetId="34" state="visible" r:id="rId34"/>
    <sheet xmlns:r="http://schemas.openxmlformats.org/officeDocument/2006/relationships" name="Net Loss Per Share - Schedule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Notes Payable - Additional Info" sheetId="40" state="visible" r:id="rId40"/>
    <sheet xmlns:r="http://schemas.openxmlformats.org/officeDocument/2006/relationships" name="Accrued Expenses and Other Cu41" sheetId="41" state="visible" r:id="rId41"/>
    <sheet xmlns:r="http://schemas.openxmlformats.org/officeDocument/2006/relationships" name="Redeemable Convertible Prefer42" sheetId="42" state="visible" r:id="rId42"/>
    <sheet xmlns:r="http://schemas.openxmlformats.org/officeDocument/2006/relationships" name="Redeemable Convertible Prefer43" sheetId="43" state="visible" r:id="rId43"/>
    <sheet xmlns:r="http://schemas.openxmlformats.org/officeDocument/2006/relationships" name="Redeemable Convertible Prefer44" sheetId="44" state="visible" r:id="rId44"/>
    <sheet xmlns:r="http://schemas.openxmlformats.org/officeDocument/2006/relationships" name="Redeemable Convertible Prefer45" sheetId="45" state="visible" r:id="rId45"/>
    <sheet xmlns:r="http://schemas.openxmlformats.org/officeDocument/2006/relationships" name="Warrants - Additional Informati" sheetId="46" state="visible" r:id="rId46"/>
    <sheet xmlns:r="http://schemas.openxmlformats.org/officeDocument/2006/relationships" name="Warrants - Summary of Warrant A" sheetId="47" state="visible" r:id="rId47"/>
    <sheet xmlns:r="http://schemas.openxmlformats.org/officeDocument/2006/relationships" name="Warrants - Summary of Periodic " sheetId="48" state="visible" r:id="rId48"/>
    <sheet xmlns:r="http://schemas.openxmlformats.org/officeDocument/2006/relationships" name="Warrants - Summary of Fair Valu"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52" sheetId="52" state="visible" r:id="rId52"/>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LT</t>
  </si>
  <si>
    <t>Entity Registrant Name</t>
  </si>
  <si>
    <t>ALTIMMUNE, INC.</t>
  </si>
  <si>
    <t>Entity Central Index Key</t>
  </si>
  <si>
    <t>Current Fiscal Year End Date</t>
  </si>
  <si>
    <t>--12-31</t>
  </si>
  <si>
    <t>Entity Filer Category</t>
  </si>
  <si>
    <t>Smaller Reporting Accelerated Filer</t>
  </si>
  <si>
    <t>Entity Common Stock, Shares Outstanding</t>
  </si>
  <si>
    <t>Condensed Consolidated Balance Sheets - USD ($)</t>
  </si>
  <si>
    <t>Dec. 31, 2016</t>
  </si>
  <si>
    <t>Current assets:</t>
  </si>
  <si>
    <t>Cash and cash equivalents</t>
  </si>
  <si>
    <t>Restricted cash</t>
  </si>
  <si>
    <t>Accounts receivable</t>
  </si>
  <si>
    <t>Prepaid expenses and other current assets</t>
  </si>
  <si>
    <t>Tax refund receivable</t>
  </si>
  <si>
    <t>Total current assets</t>
  </si>
  <si>
    <t>Property and equipment, net</t>
  </si>
  <si>
    <t>Intangible assets, net</t>
  </si>
  <si>
    <t>Other assets</t>
  </si>
  <si>
    <t>Goodwill</t>
  </si>
  <si>
    <t>Total assets</t>
  </si>
  <si>
    <t>Current liabilities:</t>
  </si>
  <si>
    <t>Notes payable</t>
  </si>
  <si>
    <t>Accounts payable</t>
  </si>
  <si>
    <t>Accrued expenses and other current liabilities</t>
  </si>
  <si>
    <t>Current portion of deferred revenue</t>
  </si>
  <si>
    <t>Current portion of deferred rent</t>
  </si>
  <si>
    <t>Total current liabilities</t>
  </si>
  <si>
    <t>Unvested restricted stock liability</t>
  </si>
  <si>
    <t>Long-term debt</t>
  </si>
  <si>
    <t>Deferred revenue, long-term portion</t>
  </si>
  <si>
    <t>Deferred rent, long-term portion</t>
  </si>
  <si>
    <t>Deferred tax liability</t>
  </si>
  <si>
    <t>Other long-term liabilities</t>
  </si>
  <si>
    <t>Total liabilities</t>
  </si>
  <si>
    <t>Contingencies (Note 12)</t>
  </si>
  <si>
    <t xml:space="preserve"> </t>
  </si>
  <si>
    <t>Stockholders' equity:</t>
  </si>
  <si>
    <t>Common stock, $0.0001 par value; 100,000,000 shares authorized; 15,652,640 and 6,991,749 shares issued; 15,627,081 and 6,917,204 shares outstanding at September 30, 2017 and December 31, 2016, respectively</t>
  </si>
  <si>
    <t>Additional paid-in capital</t>
  </si>
  <si>
    <t>Accumulated deficit</t>
  </si>
  <si>
    <t>Accumulated other comprehensive loss - foreign currency translation adjustments</t>
  </si>
  <si>
    <t>Total stockholders' equity</t>
  </si>
  <si>
    <t>Total liabilities, redeemable convertible preferred stock, and stockholders' equity</t>
  </si>
  <si>
    <t>Series B Redeemable Convertible Preferred Stock [Member]</t>
  </si>
  <si>
    <t>Series B redeemable convertible preferred stock; $0.0001 par value; 16,000 shares designated; 15,656 and zero shares issued and outstanding at September 30, 2017 and December 31, 2016, respectively; aggregate liquidation and redemption value of $8,238,300 at September 30, 2017</t>
  </si>
  <si>
    <t>Series B Preferred Stock [Member]</t>
  </si>
  <si>
    <t>Series B convertible preferred stock; $0.01 par value; zero and 599,285 shares authorized, issued and outstanding at September 30, 2017 and December 31, 2016, respectively</t>
  </si>
  <si>
    <t>Condensed Consolidated Balance Sheets (Parenthetical) - USD ($)</t>
  </si>
  <si>
    <t>Common stock, par or stated value per shar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vertible preferred stock, aggregate liquidation</t>
  </si>
  <si>
    <t>Convertible preferred stock, redemption value</t>
  </si>
  <si>
    <t>Preferred stock, par or stated value per share</t>
  </si>
  <si>
    <t>Preferred stock, shares authorized</t>
  </si>
  <si>
    <t>Preferred stock, shares issued</t>
  </si>
  <si>
    <t>Preferred stock, shares outstanding</t>
  </si>
  <si>
    <t>Condensed Consolidated Statements of Operations and Comprehensive Loss - USD ($)</t>
  </si>
  <si>
    <t>3 Months Ended</t>
  </si>
  <si>
    <t>Sep. 30, 2016</t>
  </si>
  <si>
    <t>Income Statement [Abstract]</t>
  </si>
  <si>
    <t>License revenue</t>
  </si>
  <si>
    <t>Research grants and contracts</t>
  </si>
  <si>
    <t>Total revenue and grants and contracts</t>
  </si>
  <si>
    <t>Operating expenses</t>
  </si>
  <si>
    <t>Research and development</t>
  </si>
  <si>
    <t>General and administrative</t>
  </si>
  <si>
    <t>Goodwill impairment charges</t>
  </si>
  <si>
    <t>Total operating expenses</t>
  </si>
  <si>
    <t>Loss from operations</t>
  </si>
  <si>
    <t>Other income (expense):</t>
  </si>
  <si>
    <t>Change in fair value of warrant liabilities</t>
  </si>
  <si>
    <t>Change in fair value of embedded derivative</t>
  </si>
  <si>
    <t>Interest expense</t>
  </si>
  <si>
    <t>Interest income</t>
  </si>
  <si>
    <t>Other income (expense)</t>
  </si>
  <si>
    <t>Total other income (expense), net</t>
  </si>
  <si>
    <t>Net loss before income tax benefit</t>
  </si>
  <si>
    <t>Income tax benefit</t>
  </si>
  <si>
    <t>Net loss</t>
  </si>
  <si>
    <t>Other comprehensive loss - foreign currency translation adjustments</t>
  </si>
  <si>
    <t>Total comprehensive loss</t>
  </si>
  <si>
    <t>Preferred stock accretion and dividends</t>
  </si>
  <si>
    <t>Net loss attributed to common stockholders</t>
  </si>
  <si>
    <t>Weighted-average common shares outstanding, basic and diluted</t>
  </si>
  <si>
    <t>Net loss per share attributed to common stockholders, basic and diluted</t>
  </si>
  <si>
    <t>Condensed Consolidated Statements of Redeemable Convertible Preferred Stock and Stockholders' Equity - 9 months ended Sep. 30, 2017 - USD ($)</t>
  </si>
  <si>
    <t>Total</t>
  </si>
  <si>
    <t>Common Stock [Member]</t>
  </si>
  <si>
    <t>Additional Paid-In Capital [Member]</t>
  </si>
  <si>
    <t>Accumulated Deficit [Member]</t>
  </si>
  <si>
    <t>Accumulated Other Comprehensive Loss [Member]</t>
  </si>
  <si>
    <t>Beginning Balance at Dec. 31, 2016</t>
  </si>
  <si>
    <t>Beginning Balance (in shares) at Dec. 31, 2016</t>
  </si>
  <si>
    <t>Issuance of Series B redeemable convertible preferred stock and warrants, net of issuance costs and discounts</t>
  </si>
  <si>
    <t>Issuance of Series B redeemable convertible preferred stock and warrants, net of issuance costs and discounts (in shares)</t>
  </si>
  <si>
    <t>Accretion of Series B redeemable convertible preferred stock</t>
  </si>
  <si>
    <t>Ending Balance at Sep. 30, 2017</t>
  </si>
  <si>
    <t>Ending Balance (in shares) at Sep. 30, 2017</t>
  </si>
  <si>
    <t>Stock based compensation</t>
  </si>
  <si>
    <t>Vesting and accelerated vesting of restricted stock</t>
  </si>
  <si>
    <t>Vesting and accelerated vesting of restricted stock (in shares)</t>
  </si>
  <si>
    <t>Exercises of stock options</t>
  </si>
  <si>
    <t>Exercises of stock options (in shares)</t>
  </si>
  <si>
    <t>Warrant issuance, net of issuance costs</t>
  </si>
  <si>
    <t>Conversion of Series B convertible preferred stock into common stock</t>
  </si>
  <si>
    <t>Conversion of Series B convertible preferred stock into common stock (in shares)</t>
  </si>
  <si>
    <t>Conversion of convertible notes and accrued interest into common stock</t>
  </si>
  <si>
    <t>Conversion of convertible notes and accrued interest into common stock (in shares)</t>
  </si>
  <si>
    <t>Warrant exercises</t>
  </si>
  <si>
    <t>Warrant exercises (in shares)</t>
  </si>
  <si>
    <t>Issuance of common stock for the acquisition of subsidiaries</t>
  </si>
  <si>
    <t>Issuance of common stock for the acquisition of subsidiaries (in shares)</t>
  </si>
  <si>
    <t>Foreign currency translation adjustments</t>
  </si>
  <si>
    <t>Condensed Consolidated Statements of Cash Flows - USD ($)</t>
  </si>
  <si>
    <t>CASH FLOWS FROM OPERATING ACTIVITIES:</t>
  </si>
  <si>
    <t>Adjustments to reconcile net loss to net cash used in operating activities:</t>
  </si>
  <si>
    <t>Stock-based compensation</t>
  </si>
  <si>
    <t>Depreciation</t>
  </si>
  <si>
    <t>Amortization</t>
  </si>
  <si>
    <t>Debt discount and deferred financing cost accretion</t>
  </si>
  <si>
    <t>Loss on disposal of property and equipment</t>
  </si>
  <si>
    <t>Change in fair value of embedded derivatives</t>
  </si>
  <si>
    <t>Changes in operating assets and liabilities:</t>
  </si>
  <si>
    <t>Deferred revenue</t>
  </si>
  <si>
    <t>Deferred rent</t>
  </si>
  <si>
    <t>Net cash used in operating activities</t>
  </si>
  <si>
    <t>CASH FLOWS FROM INVESTING ACTIVITIES:</t>
  </si>
  <si>
    <t>Purchase of property and equipment</t>
  </si>
  <si>
    <t>Proceeds from sale of property and equipment</t>
  </si>
  <si>
    <t>Additions to intangible assets</t>
  </si>
  <si>
    <t>Refund of cash held in escrow</t>
  </si>
  <si>
    <t>Cash assumed from acquiring subsidiaries</t>
  </si>
  <si>
    <t>Net cash provided by (used in) investing activities</t>
  </si>
  <si>
    <t>CASH FLOWS FROM FINANCING ACTIVITIES:</t>
  </si>
  <si>
    <t>Repayments of notes payable</t>
  </si>
  <si>
    <t>Proceeds from issuance of convertible notes, net of issuance costs</t>
  </si>
  <si>
    <t>Proceeds from issuance of preferred stock and warrants, net of issuance costs</t>
  </si>
  <si>
    <t>Proceeds from exercise of stock options</t>
  </si>
  <si>
    <t>Net cash provided by financing activities</t>
  </si>
  <si>
    <t>EFFECT OF EXCHANGE RATES ON CASH</t>
  </si>
  <si>
    <t>Net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SUPPLEMENTAL NON-CASH FINANCING ACTIVITIES:</t>
  </si>
  <si>
    <t>Accrued expenses and notes payable modified and replaced with convertible notes</t>
  </si>
  <si>
    <t>Conversion of convertible notes into common stock</t>
  </si>
  <si>
    <t>Common stock warrants issued in connection with convertible notes, net of issuance costs</t>
  </si>
  <si>
    <t>Preferred stock subscription reclassified as additional paid-in capital upon preferred stock issuance</t>
  </si>
  <si>
    <t>Nature of Business and Basis of Presentation</t>
  </si>
  <si>
    <t>Accounting Policies [Abstract]</t>
  </si>
  <si>
    <t>1. Nature of Business and Basis of Presentation
Altimmune, Inc., headquartered in Gaithersburg, Maryland, United
States, together with its subsidiaries (collectively,
“Altimmune”) is a clinical stage biopharmaceutical
company incorporated in 1997 under the laws of the State of
Delaware. Altimmune is focused on discovering and developing
immunotherapies and vaccines to address significant unmet medical
needs. Since its inception, Altimmune has devoted substantially all
of its efforts to business planning, research and development,
recruiting management and technical staff, and raising capital, and
has financed its operations through the issuance of common and
convertible preferred stock, long-term debt, and proceeds from
research grants and government contracts. Altimmune has not
generated any revenues from the sale of any products to date, and
there is no assurance of any future revenues from product
sales.
Pursuant to an Agreement and Plan of Merger and Reorganization (the
“Merger Agreement”) dated January 18, 2017,
PharmAthene, Inc. (“PharmAthene”), its wholly owned
acquisition subsidiaries Mustang Merger Sub Corp I Inc.
(“Merger Sub Corp”) and Mustang Merger Sub II LLC
(“Merger Sub LLC”) agreed to acquire 100% of the
outstanding capital stock of Altimmune in a reverse triangular
merger and reorganization pursuant to section 368(a) of the
Internal Revenue Code (the “Mergers”) (Note 3).
As a condition for the Mergers, in January 2017, prior to the
Mergers, Altimmune entered into a Convertible Promissory Note
Purchase Agreement (the “Note Agreement”) for the
private placement of $8.6 million of 6% convertible notes (the
“Notes”) (See Note 7) to be issued in two separate
closings. The initial closing dated March 9, 2017 resulted in
$3,150,630 of gross proceeds. The initial closing also included
$196,496 of certain existing outstanding notes payable and $881,044
of certain accrued expenses that were modified and became a
component of the Notes on March 9, 2017. In connection with
the Notes, Altimmune issued warrants to purchase 49,776 shares of
Altimmune’s common stock to certain noteholders, with an
exercise price of $0.01 per share. These warrants are classified as
permanent equity (see Note 10). The second closing was included in
the sale of Series B redeemable convertible preferred stock
(“redeemable preferred stock”) that closed on
August 16, 2017 (see Note 9).
On May 4, 2017, Altimmune and PharmAthene closed the Mergers
in accordance with the terms of the Merger Agreement. Upon the
closing of the Mergers, (i) Merger Sub Corp merged with and
into Altimmune, with Altimmune remaining as the surviving
corporation; (ii) Altimmune then merged with and into Merger
Sub LLC, with Merger Sub LLC (renamed as “Altimmune
LLC”) remaining as the surviving entity; and
(iii) PharmAthene was renamed as “Altimmune, Inc.”
Upon closing of the Mergers, all equity instruments of Altimmune
were exchanged for corresponding equity instruments of PharmAthene
(see Note 3). Altimmune and PharmAthene and its subsidiaries are
hereinafter collectively referred to as the “Company”
or “we”.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Altimmune’s audited consolidated financial
statements for the year ended December 31, 2016 included in
the Registration Statement on Form S-4/A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Going Concern</t>
  </si>
  <si>
    <t>Organization, Consolidation and Presentation of Financial Statements [Abstract]</t>
  </si>
  <si>
    <t>2. Going Concern
The accompanying condensed consolidated financial statements have
been prepared assuming we will continue as a going concern. We have
experienced recurring losses in past years and incurred a net loss
of $37,594,401 and used $15,407,930 in cash to fund operations
during the nine months ended September 30, 2017, and had an
accumulated deficit of $68,853,850 as of September 30, 2017.
We expect to incur additional losses in the future in connection
with our research and development activities. Since inception, we
have financed our activities principally from the issuance of
equity and debt securities and the receipt of proceeds from
research grants and government contracts.
Our ability to continue as a going concern is dependent upon our
ability to raise additional debt and equity capital. There can be
no assurance that such capital will be available in sufficient
amounts or on terms acceptable to us. These factors raise
substantial doubt about our ability to continue as a going concern.
The accompanying condensed consolidated financial statements do not
include any adjustments relating to the recoverability of the
recorded assets or the classification of liabilities that may be
necessary should we be unable to continue as a going concern.
As capital resources are consumed to fund our research and
development activities, we may not have sufficient capital to fund
our plan of operations. In order to address our capital needs,
including our planned clinical trials, we must continue to actively
pursue additional equity or debt financing. Adequate financing
opportunities might not be available to us, when and if needed, on
acceptable terms, or at all. If we are unable to obtain additional
financing in sufficient amounts or on acceptable terms under such
circumstances, our operating results and prospects will be
adversely affected.
As more fully described in Note 3, in January 2017, in connection
with the Mergers, Altimmune entered into the Note Agreement for the
private placement of the Notes. In addition, as more fully
described in Note 9, in August 2017, we issued shares of redeemable
preferred stock and the related common stock warrants for an
aggregate net proceeds of $13.0 million. We expect that the
combination of the net proceeds from the Notes, cash assumed from
the Mergers, the anticipated receipt of tax refunds (Note 3),
redeemable preferred financing, and revenue from our government
sponsored contracts will be insufficient to fund our operations and
research and development efforts for at least twelve months from
the expected issuance date of our September 2017 financial
statements.</t>
  </si>
  <si>
    <t>Business Combination</t>
  </si>
  <si>
    <t>Business Combinations [Abstract]</t>
  </si>
  <si>
    <t>3. Business Combination
On May 4, 2017, we closed the Mergers with PharmAthene. In
accordance with the terms of the Merger Agreement, PharmAthene
issued 0.749106 (the “share exchange ratio”) of a share
of PharmaAthene common stock for each share of Altimmune’s
$0.0001 par value common stock (“common stock”)
outstanding as of the closing date. All historical share and per
share information including common and preferred stock, common
stock warrants, and stock options, has been retroactively adjusted
to reflect the impact of the share exchange ratio. In addition,
Altimmune’s stock options and warrants were also replaced
with options and warrants to purchase PharmAthene’s common
stock at the same share exchange ratio of 0.749106 share.
Immediately prior to closing, 599,285 shares of Series B
convertible preferred stock (“convertible preferred
stock”) converted into Altimmune common stock on
a 1-for-1
Although PharmAthene was the issuer of the shares and considered
the legal acquirer in the Mergers, following the closing,
shareholders of Altimmune held 58.2% of the equity interest of the
combined entity and assumed control of the combined entity. As a
result, the transaction has been accounted for as a reverse merger,
with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7,569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II clinical trials in developing a next generation
anthrax vaccine. The next generation vaccine is intended to have
more rapid time to protection, fewer doses for protection and less
stringent requirements for temperature 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Altimmune also acquired PharmAthene’s tax attributes, which
primarily consisted of a tax refund receivable and approximately
$1 million of net operating losses which were limited under
Section 382 of the U.S. Internal Revenue Service and were
fully reserved, which begin to expire in 2023. We recorded a
deferred tax liability related to future tax benefits arising from
an in-process
For accounting purposes, the historical financial statements of
Altimmune have not been adjusted to reflect the Mergers, other than
adjustments to the capital structure of Altimmune to reflect the
historical capital structure of PharmAthene. Altimmune incurred
$1,673,695 of transaction costs, which have been expensed as
incurred in the accompanying condensed consolidated financial
statements.
The following table lists the various securities of PharmAthene
which were outstanding as of May 4, 2017 and whose rights and
obligations were assumed by Altimmune following the Mergers:
Outstanding PharmAthene common stock 6,883,498
Outstanding PharmAthene stock options 123,003
Outstanding PharmAthene stock warrants 4,658
Per share fair value of PharmAthene common stock $ 6.50
Weighted average per share fair value of PharmAthene stock
options $ 0.26
Per share fair value of PharmAthene stock warrants $ 0.01
Aggregate fair value of consideration $ 44,757,910
Less fair value of unvested common stock options (15,173 )
Total fair value of consideration $ 44,742,737
Since the acquisition date, we have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ese purchase price adjustments were
reflected in the accompanying condensed consolidated balance sheet
as of September 30, 2017. The adjusted allocation of the
purchase consideration to the assets acquired and liabilities
assumed of PharmAthene in these financial statements is still
preliminary and subject to change as management gathers information
regarding these items. The adjusted allocation of the purchase
consideration was as follows:
Cash and cash equivalents $ 13,684,535
Accounts receivable 1,124,462
Prepaid expenses and other current assets 597,172
Tax refund receivable 2,047,234
Property and equipment 75,779
IPR&amp;D 22,389,000
Goodwill 15,573,822
Total assets acquired 55,492,004
Accounts payable and accrued expenses (2,193,785 )
Deferred tax liability (8,555,482 )
Total liabilities assumed (10,749,267 )
Net assets acquired $ 44,742,737
We relied on significant Level 3 unobservable inputs to
estimate the fair value of acquired IPR&amp;D assets using
management’s estimate of future revenue and expected
profitability of the products after taking into account an estimate
of future expenses necessary to bring the products to completion.
These projected cash flows were then discounted to their present
values using a discount rate of 23%, which was considered
commensurate with the risks and stages of development of the
products.
The operating activities of PharmAthene have been included in the
accompanying condensed consolidated financial statements from the
date of the Mergers. For the period from May 4, 2017 to
September 30, 2017, revenues and net loss of PharmAthene
included in the accompanying condensed consolidated financial
statements aggregated $1,052,007 and $343,509, respectively.
The following unaudited pro forma information for the nine months
ended September 30, 2017 and 2016 gives effect to the
acquisition of PharmAthene as if the Mergers had occurred at the
beginning of the respective full annual reporting period:
Nine Months Ended
September 30,
2017 2016
Pro forma revenue and grants and contracts $ 9,035,435 $ 6,262,748
Pro forma net (loss) income attributable to common stockholders $ (39,277,568 ) $ 111,784,503
Pro forma weighted average common shares outstanding, basic 15,218,542 14,268,717
Pro forma net (loss) income per share, basic $ (2.58 ) $ 7.83
Pro forma weighted average common shares outstanding, diluted 15,218,542 15,107,312
Pro forma net (loss) income per share, diluted $ (2.58 ) $ 7.40</t>
  </si>
  <si>
    <t>Summary of Significant Accounting Policies</t>
  </si>
  <si>
    <t>4. Summary of Significant Accounting Policies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
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Amounts paid for acquisitions are allocated to the assets acquired
and liabilities assumed based on their estimated fair values at the
date of acquisition. We allocate the purchase price in excess of
net tangible assets acquired to identifiable intangible assets,
including purchased IPR&amp;D assets. The fair value of
identifiable intangible assets is based on detailed valuations that
use information and assumptions provided by management. We allocate
any excess purchase price over the fair value of the net tangible
and intangible assets acquired to goodwill.
Our IPR&amp;D assets represent the estimated fair value as of the
acquisition date of substantive in-process
Impairment of long-lived assets and goodwill
We evaluate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Goodwill is tested for impairment by comparing the estimated fair
value of our single reporting unit to its carrying value.
From the date of the Mergers through September 30, 2017, we
experienced a decline in the trading price of our common stock. As
of September 30, 2017, our one reporting unit had an estimated
average market capitalization through September 30, 2017,
before adjusting for an estimated control premium, of approximately
$36,200,000 as compared to the unadjusted carrying value of the
reporting unit of $75,430,244, which is an impairment indicator. As
a result, we conducted an interim impairment review and test.
Our IPR&amp;D assets are currently non-amortizing.
We test goodwill for impairment during the fourth quarter of each
year, or more frequently if impairment indicators arise. During the
nine months ended September 30, 2017, we adopted the Financial
Accounting Standards Board (“FASB”) Accounting
Standards Update (“ASU”) No. 2017-04, Simplifying the
Test for Goodwill Impairment 2017-04”), one-step
Based on the result of our impairment test, the carrying value of
our reporting unit exceeded its estimated fair value at
September 30, 2017. As a result, we have concluded that our
goodwill was impaired at September 30, 2017 and an impairment
charge of $26,600,000 was recorded during the three and nine months
ended September 30, 2017, and was classified as a component of
operating expenses. We will continue to evaluate our goodwill for
impairment based on factors including the overall movements of our
market capitalization. Any sustained declines in our stock price
from the September 30, 2017 level could result in a future
impairment and the overall amount of impairment loss could be
material.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Pursuant to federal and state tax regulations with respect to
carryback periods of certain net operating losses
(“NOLs”), in 2017, as a result of the Mergers, we
anticipate that we will be able to carryback 2017 NOLs to 2016,
which we expect will allow us to recover previously paid federal
and state income taxes by PharmAthene and other tax credits of
approximately $5.1 million. These anticipated refunds
generated through September 30, 2017, are included as a
component of tax refund receivable on the condensed consolidated
balance sheet at September 30, 2017 and an income tax benefit
during the three and nine months ended September 30, 2017.
Preferred Stock
Convertible preferred stock outstanding prior to the Mergers were
classified as permanent equity, with the net issuance price in
excess of par value recorded as additional paid-in paid-in
Warrants
Common stock warrants issued in connection with the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us to repurchase our
own shares, and permitted the holders to receive a fixed number of
common shares upon exercise. In addition, such warrants required
physical settlement and do not provide any guarantee of value or
return. These warrants were valued using the Black Scholes option
pricing model (“Black-Scholes”).
Common stock warrants issued in connection with the redeemable
preferred stock are classified as a liability because the warrants
may be net share settled at the holders option. Such warrants
contain terms which could, in certain circumstances, require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Stock Compensation
We adopted FASB’s ASU No. 2016-09, Compensation
– Stock Compensation 2016-09”) 2016-09
Recently issued accounting pronouncements
In May 2014, FASB issued ASU No. 2014-09, Revenue from
Contracts with Customers 2014-09”), 2014-09, 2014-09, 2014-09, 2014-09, 2014-09,
In February 2016, FASB issued ASU No. 2016-02, Leases 2016-02”). 2016-02 non-lease right-of-use 2014-09. 2016-02 2016-02</t>
  </si>
  <si>
    <t>Net Loss Per Share</t>
  </si>
  <si>
    <t>Earnings Per Share [Abstract]</t>
  </si>
  <si>
    <t xml:space="preserve">5. Net Loss Per Share
Because we have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The following table sets forth the computation of basic and diluted
net loss per share:
Three Months Ended September 30,
Nine Months Ended September 30,
2017 2016 2017 2016
Numerator:
Net loss $ (29,905,237 ) $ (4,795,059 ) $ (37,594,401 ) $ (8,024,985 )
Less: preferred stock accretion and dividends (1,962,072 ) (104,548 ) (2,125,141 ) (247,562 )
Net loss attributed to common stockholders $ (31,867,309 ) $ (4,899,607 ) $ (39,719,542 ) $ (8,272,547 )
Denominator:
Weighted-average common shares outstanding, basic and diluted 15,527,867 6,911,715 11,595,698 6,911,366
Net loss per share attributed to common stockholders, basic and
diluted $ (2.05 ) $ (0.71 ) $ (3.43 ) $ (1.20 )
Potential common shares issuable upon conversion, vesting or
exercise of convertible preferred stock, redeemable preferred
stock, unvested restricted stock, common stock warrants, and stock
options that are excluded from the computation of diluted
weighted-average shares outstanding are as follows:
Three Months Ended September 30,
Nine Months Ended September 30,
2017 2016 2017 2016
Convertible preferred stock
— 517,860
— 411,736
Redeemable preferred stock 5,863,564
— 5,863,564
—
Common stock warrants 2,350,085 538,003 2,350,085 442,910
Common stock options 1,720,004 831,248 1,720,004 838,595
Restricted stock 25,559
— 25,559
— </t>
  </si>
  <si>
    <t>Goodwill and Intangible Assets</t>
  </si>
  <si>
    <t>Goodwill and Intangible Assets Disclosure [Abstract]</t>
  </si>
  <si>
    <t xml:space="preserve">6. Goodwill and Intangible Assets
Changes in the carrying amounts of IPR&amp;D assets and goodwill
for the nine months ended September 30, 2017 were:
IPR&amp;D Goodwill
Balance, beginning of period $ 14,477,019 $ 18,758,421
Additions from the Mergers 22,389,000 15,573,822
Foreign currency translation adjustments 1,235,457 1,602,661
Impairment charges
— (26,600,000 )
Balance, end of period $ 38,101,476 $ 9,334,904
Our intangible assets consisted of the following:
December 31, 2016
Estimated Lives
Gross Carrying Value Accumulated Net Book
Internally developed patents 6-10 years $ 624,454 $ (211,956 ) $ 412,498
Acquired licenses 16-20 years 285,000 (219,800 ) 65,200
Total intangible assets subject to amortization 909,454 (431,756 ) 477,698
IPR&amp;D assets Indefinite 14,477,019
— 14,477,019
Total $ 15,386,473 $ (431,756 ) $ 14,954,717
September 30, 2017
Estimated Lives
Gross Value Accumulated Net Book
Internally developed patents 6-10 $ 672,088 $ (239,211 ) $ 432,877
Acquired licenses 16-20 285,000 (232,954 ) 52,046
Total intangible assets subject to amortization 957,088 (472,165 ) 484,923
September 30,
2017
Estimated Lives
Gross Carrying Value Accumulated Net Book
IPR&amp;D assets Indefinite 38,101,476
— 38,101,476
Total $ 39,058,564 $ (472,165 ) $ 38,586,399
Amortization expense of intangible assets subject to amortization
totaled $14,257 and $11,764 for the three months ended
September 30, 2017 and 2016, respectively, and $40,409 and
$60,552 for the nine months ended September 30, 2017 and 2016,
respectively. Amortization expense was classified as research and
development expenses in the accompanying condensed consolidated
statements of operations and comprehensive loss.
As of September 30, 2017, future estimated amortization
expense is as follows:
Years ending December 31,
The remainder of 2017 $ 14,257
2018 53,027
2019 48,227
2020 34,781
2021 14,222
2022 and thereafter 320,409
Total $ 484,923 </t>
  </si>
  <si>
    <t>Notes Payable</t>
  </si>
  <si>
    <t>Debt Disclosure [Abstract]</t>
  </si>
  <si>
    <t>7. Notes Payable
As a condition for the Mergers as described in Note 3, Altimmune
entered into the Note Agreement on January 18, 2017. The Notes
bore interest at a rate of 6% per annum, compounded annually. On
February 28, 2017, as part of the initial closing, $196,496 of
the Notes were issued upon the conversion of outstanding principal
of certain prior notes payable, and $881,044 of the Notes were
issued upon the conversion of certain outstanding accrued expenses.
The conversion of the prior notes payable into the Notes was
accounted for as a modification with no resulting gains or losses
being recognized. On March 9, 2017, the remainder of the
initial closing of the Notes was issued for an aggregate of
$3,150,630 in gross proceeds. In connection with the issuance of
the Notes, we granted warrants for the purchase of up to 49,776
shares of our common stock to certain noteholders. The allocated
fair value of the warrants on the issuance date of $566,793 was
accounted for as a debt issuance discount and was accreted over the
term of the Notes using the interest method.
All outstanding principal and accrued interest on the Notes were
converted into our common stock upon the close of the Mergers. On
May 4, 2017, upon the close of the Mergers, outstanding
principal and accrued interest, net of unamortized discount and
deferred financing costs totaling $3,645,424 were converted into
316,734 shares of our common stock. Interest expense incurred on
the Notes prior to conversion totaled $83,207 and $136,629 for the
three and nine months ended September 30, 2017,
respectively.</t>
  </si>
  <si>
    <t>Accrued Expenses and Other Current Liabilities</t>
  </si>
  <si>
    <t>Payables and Accruals [Abstract]</t>
  </si>
  <si>
    <t>8. Accrued Expenses and Other Current Liabilities
Accrued expenses and other current liabilities consist of the
following:
September 30,
December 31,
2017 2016
Accrued professional services $ 885,549 $ 689,135
Accrued board of director compensation 81,414 606,199
Accrued payroll and employee benefits 1,070,006 957,719
Accrued interest 536 169,790
Accrued research and development costs 1,559,808 549,902
Total $ 3,597,313 $ 2,972,745</t>
  </si>
  <si>
    <t>Redeemable Convertible Preferred Stock</t>
  </si>
  <si>
    <t>Text Block [Abstract]</t>
  </si>
  <si>
    <t xml:space="preserve">9. Redeemable Convertible Preferred Stock
On August 16, 2017, we issued 15,656 shares of $0.0001 par
value, redeemable preferred stock and warrants to purchase up to
2,345,427 shares of our common stock (see Note 10) for total gross
proceeds of $14,716,370, and incurred issuance costs totaling
$1,697,800. The redeemable preferred stock matures on
August 16, 2018. The maturity date may be extended at the
option of the holders to ten trading days after the curing of a
triggering event (as defined), or ten business days after the
consummation of a change of control. In addition, the redeemable
preferred stock agreements require that we reserve a sufficient
number of common shares to cover at least 150% of the common shares
expected to be issued upon the conversion of the redeemable
preferred stock at the then current conversion price, and the
exercises of common stock warrants issued in connection with the
redeemable preferred stock.
The rights, preferences, and privileges of redeemable preferred
stock are summarized below:
Voting
Dividends
Optional conversion –
Mandatory conversion
Triggering event conversion – 20-day
Installment – one-ninth
Liquidation preference – as-converted
Mandatory redemption –
Change of control redemption or triggering event redemption
–
Stock purchasing rights –
Late charges –
Because the securities contain contingencies which could require
the Company to redeem the shares for cash, and such contingencies
are outside the control of the Company, the redeemable convertible
preferred stock must be classified outside of permanent equity.
Because a substantive conversion feature is present at issuance,
the redeemable convertible preferred stock is only contingently
redeemable and therefore is classified as temporary equity and
carried on the balance sheet in between liabilities and equity at
its accreted redemption value.
In addition, certain features present in the redeemable convertible
preferred stock require separate recognition. For purposes of this
evaluation, we have determined that the redeemable preferred
instrument is more akin to a debt host because the installment
conversion feature, as the primary settlement mechanism, settles in
variable shares. Because the potential contingent redemption price
contains a significant premium over the issuance price, the
redemption feature is not clearly and closely related to the
debt-like host instrument. All redemption features (including the
change of control redemption, triggering event redemption,
mandatory redemption, and installment redemption) have been
determined to be a single, compound embedded derivative financial
instrument to be bifurcated and separately accounted for as a
liability. The embedded derivative financial instrument was
initially recorded at its fair value on the redeemable preferred
stock issuance date, and is being remeasured on each subsequent
balance date with changes in fair value classified as a component
of other income (expenses), net. The embedded derivative is
classified as a component of other long-term liabilities.
The redeemable convertible preferred stock also contains a
beneficial conversion element at issuance. The conversion feature
was “in-the-money” paid-in
The net proceeds from the financing were allocated as follows:
Common stock warrant liability $ 3,498,632
Embedded derivative, redemption features 19,857
Beneficial conversion feature 3,223,853
Initial carrying value of redeemable preferred stock 6,276,228
Net proceeds from redeemable preferred stock issuance $ 13,018,570
The periodic changes in the fair value of the embedded redemption
derivative financial instrument measured using Level 3 inputs,
is as follows:
Balance, beginning of period $
—
Issuance 19,857
Change in fair value 1,157
Balance, end of period $ 21,014
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s September 30, 2017 and as of the redeemable
preferred stock issuance date were as follows:
September 30,
August 16,
Expected volatility 52.00 % 56.00 %
Incremental borrowing rate 12.00 % 12.00 %
Risk-free interest rate 1.28 % 1.24 % </t>
  </si>
  <si>
    <t>Warrants</t>
  </si>
  <si>
    <t>Equity [Abstract]</t>
  </si>
  <si>
    <t>10. Warrants
As of December 31, 2016, there were 616,770 warrants
outstanding. In March 2017, we issued warrants to purchase up to
49,776 shares of common stock in connection with the Notes (see
Note 1). The warrants were classified as permanent equity, and were
recorded at the issuance date using a relative fair value
allocation method, and were not subsequently remeasured. In
connection with the Mergers, 660,715 shares of common stock were
issued as a result of cashless exercises of such warrants.
In August 2017, in connection with the redeemable preferred stock
issuance (Note 9), we granted warrants to holders of redeemable
preferred stock to purchase up to 2,345,427 shares of our common
stock. Warrants issued with the redeemable preferred stock are
classified as a liability and are initially recorded at their grant
date fair value, to be remeasured on each subsequent balance sheet
date. The warrant liability is classified as component of other
long-term liabilities.
A summary of warrant activity during the three and nine months
ended September 30, 2017 and 2016 is as follows:
Three Months Ended September 30,
Nine Months Ended September 30,
2017 2016 2017 2016
Warrants outstanding, beginning of period 4,658 477,613 616,770 208.614
Issuances 2,345,427 134,499 2,395,203 403,498
Exercises and conversions
—
— (661,888 )
—
Warrants outstanding, end of period 2,350,085 612,112 2,350,085 612,112
Warrants outstanding at September 30, 2017 have an aggregate
grant date fair value of $3,498,720 with a weighted average
exercise price of $2.70.
The periodic changes in the fair value of the warrant liability,
measured using Level 3 inputs, is as follows:
Balance, beginning of period $
—
Issuance 3,498,632
Change in fair value 508,316
Balance, end of period $ 4,006,948
The fair value used to determine the initial carrying value of
warrants classified as permanent equity was measured using
Level 3 inputs and was estimated using the Black-Scholes
option pricing model. The fair value of common warrants classified
as a liability was estimated using the Monte Carlo simulation
valuation model with Level 3 inputs. The following assumptions
were used to estimate the fair value of warrants during the three
and nine months ended September 30, 2017 and 2016:
Three Months Ended
Nine Months Ended September 30,
2017 2016 2017 2016
Expected volatility 87.00 % 71.00 % 87.00 % 75.00 %
Expected term (years) 5.00 4.22 5.00 4.54
Risk-free interest rate 1.76 % 1.08 % 1.76 % 1.29 %
Expected dividend yield 0.00 % 0.00 % 0.00 % 0.00 %</t>
  </si>
  <si>
    <t>Stock-Based Compensation</t>
  </si>
  <si>
    <t>Disclosure of Compensation Related Costs, Share-based Payments [Abstract]</t>
  </si>
  <si>
    <t>11. Stock-Based Compensation
Stock Options
Our stock option awards generally vest over four years and
typically have a contractual life of ten years. At
September 30, 2017, there was $2,227,080 of unrecognized
compensation cost related to stock options, which is expected to be
recognized over a weighted-average period of 2.45 years. During the
three and nine months ended September 30, 2017, we issued
200,060 and 200,657 shares, respectively, of common stock as a
result of option exercises.
Information related to stock options outstanding at
September 30, 2017 is as follows:
Number of Stock Weighted-
Weighted- (Years) Aggregate
Outstanding 1,720,004 $ 4.73 4.93 $ 883,740
Exercisable 971,221 $ 4.44 4.41 $ 857,749
Expected to vest 748,783 $ 5.11 5.61 $ 25,991
Restricted Stock
At September 30, 2017, we had unvested restricted stock of
25,559 shares with total unrecognized compensation expense of
$33,618, which we expect to recognize over a weighted average
period of approximately 1.86 years. During the three and nine
months ended September 30, 2017, we released 2,130 and 48,987
shares of common stock, respectively, from restriction as a result
of the vesting and accelerated vesting of restricted stock.
Stock-based compensation expense
Stock-based compensation expense is classified in the accompanying
condensed consolidated statements of operations and comprehensive
loss for the three and nine months ended September 30, 2017
and 2016 as follows:
Three Months Ended Nine Months
Ended
2017 2016 2017 2016
Research and development $ 93,821 $ 62,871 $ 250,061 $ 215,596
General and administrative 359,216 132,185 887,064 369,189
Total $ 453,037 $ 195,056 $ 1,137,125 $ 584,784</t>
  </si>
  <si>
    <t>Contingencies</t>
  </si>
  <si>
    <t>Commitments and Contingencies Disclosure [Abstract]</t>
  </si>
  <si>
    <t>12. Contingencies
We are a party in various other contractual disputes, litigation,
and potential claims arising in the ordinary course of business. We
do not believe that the resolution of these matters will have a
material adverse effect on our financial position or results of
operations.</t>
  </si>
  <si>
    <t>Summary of Significant Accounting Policies (Policies)</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t>
  </si>
  <si>
    <t>Business combination</t>
  </si>
  <si>
    <t>Business combination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Amounts paid for acquisitions are allocated to the assets acquired
and liabilities assumed based on their estimated fair values at the
date of acquisition. We allocate the purchase price in excess of
net tangible assets acquired to identifiable intangible assets,
including purchased IPR&amp;D assets. The fair value of
identifiable intangible assets is based on detailed valuations that
use information and assumptions provided by management. We allocate
any excess purchase price over the fair value of the net tangible
and intangible assets acquired to goodwill.
Our IPR&amp;D assets represent the estimated fair value as of the
acquisition date of substantive in-process</t>
  </si>
  <si>
    <t>Impairment of long-lived assets and goodwill</t>
  </si>
  <si>
    <t>Impairment of long-lived assets and goodwill
We evaluate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Goodwill is tested for impairment by comparing the estimated fair
value of our single reporting unit to its carrying value.
From the date of the Mergers through September 30, 2017, we
experienced a decline in the trading price of our common stock. As
of September 30, 2017, our one reporting unit had an estimated
average market capitalization through September 30, 2017,
before adjusting for an estimated control premium, of approximately
$36,200,000 as compared to the unadjusted carrying value of the
reporting unit of $75,430,244, which is an impairment indicator. As
a result, we conducted an interim impairment review and test.
Our IPR&amp;D assets are currently non-amortizing.
We test goodwill for impairment during the fourth quarter of each
year, or more frequently if impairment indicators arise. During the
nine months ended September 30, 2017, we adopted the Financial
Accounting Standards Board (“FASB”) Accounting
Standards Update (“ASU”) No. 2017-04, Simplifying the
Test for Goodwill Impairment 2017-04”), one-step
Based on the result of our impairment test, the carrying value of
our reporting unit exceeded its estimated fair value at
September 30, 2017. As a result, we have concluded that our
goodwill was impaired at September 30, 2017 and an impairment
charge of $26,600,000 was recorded during the three and nine months
ended September 30, 2017, and was classified as a component of
operating expenses. We will continue to evaluate our goodwill for
impairment based on factors including the overall movements of our
market capitalization. Any sustained declines in our stock price
from the September 30, 2017 level could result in a future
impairment and the overall amount of impairment loss could be
material.</t>
  </si>
  <si>
    <t>Income Taxes</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Pursuant to federal and state tax regulations with respect to
carryback periods of certain net operating losses
(“NOLs”), in 2017, as a result of the Mergers, we
anticipate that we will be able to carryback 2017 NOLs to 2016,
which we expect will allow us to recover previously paid federal
and state income taxes by PharmAthene and other tax credits of
approximately $5.1 million. These anticipated refunds
generated through September 30, 2017, are included as a
component of tax refund receivable on the condensed consolidated
balance sheet at September 30, 2017 and an income tax benefit
during the three and nine months ended September 30, 2017.</t>
  </si>
  <si>
    <t>Preferred Stock</t>
  </si>
  <si>
    <t>Preferred Stock
Convertible preferred stock outstanding prior to the Mergers were
classified as permanent equity, with the net issuance price in
excess of par value recorded as additional paid-in paid-in</t>
  </si>
  <si>
    <t>Warrants
Common stock warrants issued in connection with the convertible
preferred stock and the Notes were classified as a component of
permanent equity because they were freestanding financial
instruments that were legally detachable and separately exercisable
from other debt and equity instruments, were contingently
exercisable, did not embody an obligation for us to repurchase our
own shares, and permitted the holders to receive a fixed number of
common shares upon exercise. In addition, such warrants required
physical settlement and do not provide any guarantee of value or
return. These warrants were valued using the Black Scholes option
pricing model (“Black-Scholes”).
Common stock warrants issued in connection with the redeemable
preferred stock are classified as a liability because the warrants
may be net share settled at the holders option. Such warrants
contain terms which could, in certain circumstances, require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t>
  </si>
  <si>
    <t>Stock Compensation</t>
  </si>
  <si>
    <t>Stock Compensation
We adopted FASB’s ASU No. 2016-09, Compensation
– Stock Compensation 2016-09”) 2016-09</t>
  </si>
  <si>
    <t>Recently issued accounting pronouncements</t>
  </si>
  <si>
    <t>Recently issued accounting pronouncements
In May 2014, FASB issued ASU No. 2014-09, Revenue from
Contracts with Customers 2014-09”), 2014-09, 2014-09, 2014-09, 2014-09, 2014-09,
In February 2016, FASB issued ASU No. 2016-02, Leases 2016-02”). 2016-02 non-lease right-of-use 2014-09. 2016-02 2016-02</t>
  </si>
  <si>
    <t>Business Combination (Tables)</t>
  </si>
  <si>
    <t>Schedule of Lists of Various Securities</t>
  </si>
  <si>
    <t>The following table lists the various securities of PharmAthene
which were outstanding as of May 4, 2017 and whose rights and
obligations were assumed by Altimmune following the Mergers:
Outstanding PharmAthene common stock 6,883,498
Outstanding PharmAthene stock options 123,003
Outstanding PharmAthene stock warrants 4,658
Per share fair value of PharmAthene common stock $ 6.50
Weighted average per share fair value of PharmAthene stock
options $ 0.26
Per share fair value of PharmAthene stock warrants $ 0.01
Aggregate fair value of consideration $ 44,757,910
Less fair value of unvested common stock options (15,173 )
Total fair value of consideration $ 44,742,737</t>
  </si>
  <si>
    <t>Schedule of Purchase Price Allocation</t>
  </si>
  <si>
    <t>The adjusted allocation of the purchase consideration to the assets
acquired and liabilities assumed of PharmAthene in these financial
statements is still preliminary and subject to change as management
gathers information regarding these items. The adjusted allocation
of the purchase consideration was as follows:
Cash and cash equivalents $ 13,684,535
Accounts receivable 1,124,462
Prepaid expenses and other current assets 597,172
Tax refund receivable 2,047,234
Property and equipment 75,779
IPR&amp;D 22,389,000
Goodwill 15,573,822
Total assets acquired 55,492,004
Accounts payable and accrued expenses (2,193,785 )
Deferred tax liability (8,555,482 )
Total liabilities assumed (10,749,267 )
Net assets acquired $ 44,742,737</t>
  </si>
  <si>
    <t>Summary of Unaudited Pro Forma Information</t>
  </si>
  <si>
    <t xml:space="preserve">The following unaudited pro forma information for the nine months
ended September 30, 2017 and 2016 gives effect to the
acquisition of PharmAthene as if the Mergers had occurred at the
beginning of the respective full annual reporting period:
Nine Months Ended
September 30,
2017 2016
Pro forma revenue and grants and contracts $ 9,035,435 $ 6,262,748
Pro forma net (loss) income attributable to common stockholders $ (39,277,568 ) $ 111,784,503
Pro forma weighted average common shares outstanding, basic 15,218,542 14,268,717
Pro forma net (loss) income per share, basic $ (2.58 ) $ 7.83
Pro forma weighted average common shares outstanding, diluted 15,218,542 15,107,312
Pro forma net (loss) income per share, diluted $ (2.58 ) $ 7.40 </t>
  </si>
  <si>
    <t>Net Loss Per Share (Tables)</t>
  </si>
  <si>
    <t>Schedule of Computation of Basic and Diluted Net Loss Per Share</t>
  </si>
  <si>
    <t>The following table sets forth the computation of basic and diluted
net loss per share:
Three Months Ended September 30,
Nine Months Ended September 30,
2017 2016 2017 2016
Numerator:
Net loss $ (29,905,237 ) $ (4,795,059 ) $ (37,594,401 ) $ (8,024,985 )
Less: preferred stock accretion and dividends (1,962,072 ) (104,548 ) (2,125,141 ) (247,562 )
Net loss attributed to common stockholders $ (31,867,309 ) $ (4,899,607 ) $ (39,719,542 ) $ (8,272,547 )
Denominator:
Weighted-average common shares outstanding, basic and diluted 15,527,867 6,911,715 11,595,698 6,911,366
Net loss per share attributed to common stockholders, basic and
diluted $ (2.05 ) $ (0.71 ) $ (3.43 ) $ (1.20 )</t>
  </si>
  <si>
    <t>Schedule of Antidilutive Securities Excluded from Computation of Earnings Per Share</t>
  </si>
  <si>
    <t xml:space="preserve">Potential common shares issuable upon conversion, vesting or
exercise of convertible preferred stock, redeemable preferred
stock, unvested restricted stock, common stock warrants, and stock
options that are excluded from the computation of diluted
weighted-average shares outstanding are as follows:
Three Months Ended September 30,
Nine Months Ended September 30,
2017 2016 2017 2016
Convertible preferred stock
— 517,860
— 411,736
Redeemable preferred stock 5,863,564
— 5,863,564
—
Common stock warrants 2,350,085 538,003 2,350,085 442,910
Common stock options 1,720,004 831,248 1,720,004 838,595
Restricted stock 25,559
— 25,559
— </t>
  </si>
  <si>
    <t>Goodwill and Intangible Assets (Tables)</t>
  </si>
  <si>
    <t>Schedule of Changes in Carrying Amounts of IPR&amp;D Assets and Goodwill</t>
  </si>
  <si>
    <t>Changes in the carrying amounts of IPR&amp;D assets and goodwill
for the nine months ended September 30, 2017 were:
IPR&amp;D Goodwill
Balance, beginning of period $ 14,477,019 $ 18,758,421
Additions from the Mergers 22,389,000 15,573,822
Foreign currency translation adjustments 1,235,457 1,602,661
Impairment charges
— (26,600,000 )
Balance, end of period $ 38,101,476 $ 9,334,904</t>
  </si>
  <si>
    <t>Schedule of Intangible Assets</t>
  </si>
  <si>
    <t xml:space="preserve">Our intangible assets consisted of the following:
December 31, 2016
Estimated Lives
Gross Carrying Value Accumulated Net Book
Internally developed patents 6-10 years $ 624,454 $ (211,956 ) $ 412,498
Acquired licenses 16-20 years 285,000 (219,800 ) 65,200
Total intangible assets subject to amortization 909,454 (431,756 ) 477,698
IPR&amp;D assets Indefinite 14,477,019
— 14,477,019
Total $ 15,386,473 $ (431,756 ) $ 14,954,717
September 30, 2017
Estimated Lives
Gross Value Accumulated Net Book
Internally developed patents 6-10 $ 672,088 $ (239,211 ) $ 432,877
Acquired licenses 16-20 285,000 (232,954 ) 52,046
Total intangible assets subject to amortization 957,088 (472,165 ) 484,923
September 30,
2017
Estimated Lives
Gross Carrying Value Accumulated Net Book
IPR&amp;D assets Indefinite 38,101,476
— 38,101,476
Total $ 39,058,564 $ (472,165 ) $ 38,586,399 </t>
  </si>
  <si>
    <t>Schedule of Future Estimated Amortization Expense</t>
  </si>
  <si>
    <t>As of September 30, 2017, future estimated amortization
expense is as follows:
Years ending December 31,
The remainder of 2017 $ 14,257
2018 53,027
2019 48,227
2020 34,781
2021 14,222
2022 and thereafter 320,409
Total $ 484,923</t>
  </si>
  <si>
    <t>Accrued Expenses and Other Current Liabilities (Tables)</t>
  </si>
  <si>
    <t>Schedule of Accrued Expenses and Other Liabilities</t>
  </si>
  <si>
    <t>Accrued expenses and other current liabilities consist of the
following:
September 30,
December 31,
2017 2016
Accrued professional services $ 885,549 $ 689,135
Accrued board of director compensation 81,414 606,199
Accrued payroll and employee benefits 1,070,006 957,719
Accrued interest 536 169,790
Accrued research and development costs 1,559,808 549,902
Total $ 3,597,313 $ 2,972,745</t>
  </si>
  <si>
    <t>Redeemable Convertible Preferred Stock (Tables)</t>
  </si>
  <si>
    <t>Allocation of Net Proceeds From Financing</t>
  </si>
  <si>
    <t>The net proceeds from the financing were allocated as follows:
Common stock warrant liability $ 3,498,632
Embedded derivative, redemption features 19,857
Beneficial conversion feature 3,223,853
Initial carrying value of redeemable preferred stock 6,276,228
Net proceeds from redeemable preferred stock issuance $ 13,018,570</t>
  </si>
  <si>
    <t>Summary of Periodic Changes Fair Value of Embedded Redemption Derivative Financial Instrument</t>
  </si>
  <si>
    <t>The periodic changes in the fair value of the embedded redemption
derivative financial instrument measured using Level 3 inputs,
is as follows:
Balance, beginning of period $
—
Issuance 19,857
Change in fair value 1,157
Balance, end of period $ 21,014</t>
  </si>
  <si>
    <t>Assumptions Used to Estimate Fair Value of Embedded Redemption Derivative Financial Instrument</t>
  </si>
  <si>
    <t xml:space="preserve">The fair value used to determine the initial carrying value of the
embedded redemption derivative financial instrument was measured
using Level 3 inputs and was estimated using the Monte Carlo
simulation valuation model. The assumptions used to estimate the
fair value of the embedded redemption derivative financial
instrument as September 30, 2017 and as of the redeemable
preferred stock issuance date were as follows:
September 30,
August 16,
Expected volatility 52.00 % 56.00 %
Incremental borrowing rate 12.00 % 12.00 %
Risk-free interest rate 1.28 % 1.24 % </t>
  </si>
  <si>
    <t>Warrants (Tables)</t>
  </si>
  <si>
    <t>Summary of Warrant Activity</t>
  </si>
  <si>
    <t>A summary of warrant activity during the three and nine months
ended September 30, 2017 and 2016 is as follows:
Three Months Ended September 30,
Nine Months Ended September 30,
2017 2016 2017 2016
Warrants outstanding, beginning of period 4,658 477,613 616,770 208.614
Issuances 2,345,427 134,499 2,395,203 403,498
Exercises and conversions
—
— (661,888 )
—
Warrants outstanding, end of period 2,350,085 612,112 2,350,085 612,112</t>
  </si>
  <si>
    <t>Summary of Periodic Changes in Fair Value of Warrant Liability</t>
  </si>
  <si>
    <t>The periodic changes in the fair value of the warrant liability,
measured using Level 3 inputs, is as follows:
Balance, beginning of period $
—
Issuance 3,498,632
Change in fair value 508,316
Balance, end of period $ 4,006,948</t>
  </si>
  <si>
    <t>Summary of Fair Value Used to Determine Warrants' Initial Carrying Value</t>
  </si>
  <si>
    <t xml:space="preserve">The fair value used to determine the initial carrying value of
warrants classified as permanent equity was measured using
Level 3 inputs and was estimated using the Black-Scholes
option pricing model. The fair value of common warrants classified
as a liability was estimated using the Monte Carlo simulation
valuation model with Level 3 inputs. The following assumptions
were used to estimate the fair value of warrants during the three
and nine months ended September 30, 2017 and 2016:
Three Months Ended
Nine Months Ended September 30,
2017 2016 2017 2016
Expected volatility 87.00 % 71.00 % 87.00 % 75.00 %
Expected term (years) 5.00 4.22 5.00 4.54
Risk-free interest rate 1.76 % 1.08 % 1.76 % 1.29 %
Expected dividend yield 0.00 % 0.00 % 0.00 % 0.00 % </t>
  </si>
  <si>
    <t>Stock-Based Compensation (Tables)</t>
  </si>
  <si>
    <t>Schedule of Information Related to Stock Options Outstanding</t>
  </si>
  <si>
    <t>Information related to stock options outstanding at
September 30, 2017 is as follows:
Number of Stock Weighted-
Weighted- (Years) Aggregate
Outstanding 1,720,004 $ 4.73 4.93 $ 883,740
Exercisable 971,221 $ 4.44 4.41 $ 857,749
Expected to vest 748,783 $ 5.11 5.61 $ 25,991</t>
  </si>
  <si>
    <t>Schedule of Stock-based Compensation Expense</t>
  </si>
  <si>
    <t>Stock-based compensation expense is classified in the accompanying
condensed consolidated statements of operations and comprehensive
loss for the three and nine months ended September 30, 2017
and 2016 as follows:
Three Months Ended Nine Months
Ended
2017 2016 2017 2016
Research and development $ 93,821 $ 62,871 $ 250,061 $ 215,596
General and administrative 359,216 132,185 887,064 369,189
Total $ 453,037 $ 195,056 $ 1,137,125 $ 584,784</t>
  </si>
  <si>
    <t>Nature of Business and Basis of Presentation - Additional Information (Detail) - USD ($)</t>
  </si>
  <si>
    <t>Mar. 09, 2017</t>
  </si>
  <si>
    <t>Mar. 31, 2017</t>
  </si>
  <si>
    <t>Jan. 31, 2017</t>
  </si>
  <si>
    <t>Business And Basis Of Presentation [Line Items]</t>
  </si>
  <si>
    <t>Shares of common stock called by warrants</t>
  </si>
  <si>
    <t>Warrants exercise price per share</t>
  </si>
  <si>
    <t>Merger Agreement [Member]</t>
  </si>
  <si>
    <t>Agreement of reorganization and merger date</t>
  </si>
  <si>
    <t>Jan. 18,
		2017</t>
  </si>
  <si>
    <t>Merger Agreement [Member] | Merger Sub Corp I Inc and Mustang Merger Sub II LLC [Member]</t>
  </si>
  <si>
    <t>Business acquisition, percentage of voting interest acquired</t>
  </si>
  <si>
    <t>100.00%</t>
  </si>
  <si>
    <t>Convertible Promissory Note Purchase Agreement [Member] | 6% Convertible Notes [Member]</t>
  </si>
  <si>
    <t>Notes payable, interest rate</t>
  </si>
  <si>
    <t>6.00%</t>
  </si>
  <si>
    <t>Description of second closing</t>
  </si>
  <si>
    <t>The second closing was included in the sale of Series B redeemable convertible preferred stock (“redeemable preferred stock”) that closed on August 16, 2017 (see Note 9).</t>
  </si>
  <si>
    <t>Convertible Promissory Note Purchase Agreement [Member] | 6% Convertible Notes [Member] | Convertible Promissory Note Purchase Agreement Initial Closing [Member]</t>
  </si>
  <si>
    <t>Gross proceeds from notes payable</t>
  </si>
  <si>
    <t>Notes payable modified and replaced with convertible notes</t>
  </si>
  <si>
    <t>Accrued expenses modified and replaced with convertible notes</t>
  </si>
  <si>
    <t>Going Concern - Additional Information (Detail) - USD ($)</t>
  </si>
  <si>
    <t>Aug. 16, 2017</t>
  </si>
  <si>
    <t>Cash used to fund operations</t>
  </si>
  <si>
    <t>Proceeds from issuance of preferred stock and related common stock warrants, net of issuance costs</t>
  </si>
  <si>
    <t>Business Combination - Additional Information (Detail)</t>
  </si>
  <si>
    <t>May 04, 2017USD ($)$ / sharesshares</t>
  </si>
  <si>
    <t>Sep. 30, 2017USD ($)$ / shares</t>
  </si>
  <si>
    <t>Sep. 30, 2016USD ($)</t>
  </si>
  <si>
    <t>Dec. 31, 2016$ / shares</t>
  </si>
  <si>
    <t>Business Acquisition [Line Items]</t>
  </si>
  <si>
    <t>Share exchange ratio</t>
  </si>
  <si>
    <t>1-for-1 basis</t>
  </si>
  <si>
    <t>Debt converted in to equity</t>
  </si>
  <si>
    <t>Conversion of stock | shares</t>
  </si>
  <si>
    <t>Common stock, par value | $ / shares</t>
  </si>
  <si>
    <t>Transaction costs</t>
  </si>
  <si>
    <t>Discount rate</t>
  </si>
  <si>
    <t>23.00%</t>
  </si>
  <si>
    <t>Revenue</t>
  </si>
  <si>
    <t>Restricted Stock Units (RSUs) [Member]</t>
  </si>
  <si>
    <t>Conversion of preferred stock</t>
  </si>
  <si>
    <t>Common Stock Class A [Member]</t>
  </si>
  <si>
    <t>Common stock issued | shares</t>
  </si>
  <si>
    <t>United States [Member]</t>
  </si>
  <si>
    <t>Operating loss carryforwards</t>
  </si>
  <si>
    <t>Operating loss carryforwards, expiration date</t>
  </si>
  <si>
    <t>Jan. 1,
		2023</t>
  </si>
  <si>
    <t>Common Stock Warrants [Member]</t>
  </si>
  <si>
    <t>PharmAthene [Member]</t>
  </si>
  <si>
    <t>Reverse stock split of common stock</t>
  </si>
  <si>
    <t>Equity interests acquired</t>
  </si>
  <si>
    <t>58.20%</t>
  </si>
  <si>
    <t>Total fair value of consideration</t>
  </si>
  <si>
    <t>Outstanding unvested options | shares</t>
  </si>
  <si>
    <t>Stock options estimated fair value</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Change in tax rate</t>
  </si>
  <si>
    <t>35.00%</t>
  </si>
  <si>
    <t>34.00%</t>
  </si>
  <si>
    <t>Business Combination - Schedule of Lists of Various Securities (Detail) - USD ($)</t>
  </si>
  <si>
    <t>May 04, 2017</t>
  </si>
  <si>
    <t>Outstanding PharmAthene common stock</t>
  </si>
  <si>
    <t>Outstanding PharmAthene stock options</t>
  </si>
  <si>
    <t>Weighted average per share fair value of PharmAthene stock options</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Property and equipment</t>
  </si>
  <si>
    <t>IPR&amp;D</t>
  </si>
  <si>
    <t>Total assets acquired</t>
  </si>
  <si>
    <t>Accounts payable and accrued expenses</t>
  </si>
  <si>
    <t>Total liabilities assumed</t>
  </si>
  <si>
    <t>Net assets acquired</t>
  </si>
  <si>
    <t>Business Combination - Summary of Unaudited Pro Forma Information (Detail) - PharmAthene [Member] - USD ($)</t>
  </si>
  <si>
    <t>Pro forma revenue and grants and contracts</t>
  </si>
  <si>
    <t>Pro forma net (loss) income attributable to common stockholders</t>
  </si>
  <si>
    <t>Pro forma weighted average common shares outstanding, basic</t>
  </si>
  <si>
    <t>Pro forma net (loss) income per share, basic</t>
  </si>
  <si>
    <t>Pro forma weighted average common shares outstanding, diluted</t>
  </si>
  <si>
    <t>Pro forma net (loss) income per share, diluted</t>
  </si>
  <si>
    <t>Summary of Significant Accounting Policies - Additional Information (Detail)</t>
  </si>
  <si>
    <t>Sep. 30, 2017USD ($)Reporting_UnitSegment$ / shares</t>
  </si>
  <si>
    <t>Significant Accounting Policies [Line Items]</t>
  </si>
  <si>
    <t>Number of operating segments | Segment</t>
  </si>
  <si>
    <t>Number of reporting units | Reporting_Unit</t>
  </si>
  <si>
    <t>Estimated average market capitalization</t>
  </si>
  <si>
    <t>Carrying value of the reporting unit</t>
  </si>
  <si>
    <t>Control premium percentage</t>
  </si>
  <si>
    <t>Weighted Average [Member]</t>
  </si>
  <si>
    <t>Initial conversion price | $ / shares</t>
  </si>
  <si>
    <t>Income tax expense recoverable</t>
  </si>
  <si>
    <t>Net Loss Per Share - Schedule of Computation of Basic and Diluted Net Loss Per Share (Detail) - USD ($)</t>
  </si>
  <si>
    <t>Numerator:</t>
  </si>
  <si>
    <t>Less: preferred stock accretion and dividends</t>
  </si>
  <si>
    <t>Denominator:</t>
  </si>
  <si>
    <t>Net Loss Per Share - Schedule of Antidilutive Securities Excluded from Computation of Earnings Per Share (Detail) - shares</t>
  </si>
  <si>
    <t>Convertible Preferred Stock [Member]</t>
  </si>
  <si>
    <t>Antidilutive Securities Excluded from Computation of Earnings Per Share [Line Items]</t>
  </si>
  <si>
    <t>Antidilutive securities excluded from computation of earnings per share</t>
  </si>
  <si>
    <t>Stock Options [Member]</t>
  </si>
  <si>
    <t>Restricted Stock [Member]</t>
  </si>
  <si>
    <t>Goodwill and Intangible Assets - Schedule of Changes in Carrying Amounts of IPR&amp;D Assets and Goodwill (Detail) - USD ($)</t>
  </si>
  <si>
    <t>Indefinite-lived Intangible Assets [Line Items]</t>
  </si>
  <si>
    <t>Goodwill Balance, beginning of period</t>
  </si>
  <si>
    <t>Goodwill, Additions from the Mergers</t>
  </si>
  <si>
    <t>Goodwill, Foreign currency translation adjustments</t>
  </si>
  <si>
    <t>Goodwill, Impairment charges</t>
  </si>
  <si>
    <t>Goodwill Balance, end of period</t>
  </si>
  <si>
    <t>IPR&amp;D [Member]</t>
  </si>
  <si>
    <t>IPR&amp;D Balance, beginning of period</t>
  </si>
  <si>
    <t>IPR&amp;D, Additions from the Mergers</t>
  </si>
  <si>
    <t>IPR&amp;D, Foreign currency translation adjustments</t>
  </si>
  <si>
    <t>IPR&amp;D Balance, end of period</t>
  </si>
  <si>
    <t>Goodwill and Intangible Assets - Schedule of Intangible Assets (Detail) - USD ($)</t>
  </si>
  <si>
    <t>12 Months Ended</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ntangible assets, Net Book Value</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Goodwill and Intangible Assets - Additional Information (Detail) - USD ($)</t>
  </si>
  <si>
    <t>Research and Development [Member]</t>
  </si>
  <si>
    <t>Finite-Lived Intangible Assets [Line Items]</t>
  </si>
  <si>
    <t>Amortization expense of intangible assets</t>
  </si>
  <si>
    <t>Goodwill and Intangible Assets - Schedule of Future Estimated Amortization Expense (Detail) - USD ($)</t>
  </si>
  <si>
    <t>The remainder of 2017</t>
  </si>
  <si>
    <t>2022 and thereafter</t>
  </si>
  <si>
    <t>Notes Payable - Additional Information (Detail) - USD ($)</t>
  </si>
  <si>
    <t>Aug. 31, 2017</t>
  </si>
  <si>
    <t>Feb. 28, 2017</t>
  </si>
  <si>
    <t>Jan. 18, 2017</t>
  </si>
  <si>
    <t>Debt Instrument [Line Items]</t>
  </si>
  <si>
    <t>Warrants issued on debt issuance</t>
  </si>
  <si>
    <t>Debt Instrument, unamortized discount</t>
  </si>
  <si>
    <t>Debt conversion, converted instrument, amount</t>
  </si>
  <si>
    <t>Notes Payable [Member]</t>
  </si>
  <si>
    <t>Debt instrument, issuance date</t>
  </si>
  <si>
    <t>Debt instrument, interest rate, stated percentage</t>
  </si>
  <si>
    <t>Debt instrument, offering date</t>
  </si>
  <si>
    <t>Feb. 28,
		2017</t>
  </si>
  <si>
    <t>Gain (loss) on extinguishment of debt</t>
  </si>
  <si>
    <t>Debt conversion, shares converted</t>
  </si>
  <si>
    <t>Interest expense, debt</t>
  </si>
  <si>
    <t>Notes Payable [Member] | Common Stock Class A [Member]</t>
  </si>
  <si>
    <t>Notes Payable [Member] | Prior Note Payable [Member]</t>
  </si>
  <si>
    <t>Debt instrument, face amount</t>
  </si>
  <si>
    <t>Notes Payable [Member] | Accrued Expenses [Member]</t>
  </si>
  <si>
    <t>Accrued Expenses and Other Current Liabilities - Schedule of Accrued Expenses and Other Liabilities (Detail) - USD ($)</t>
  </si>
  <si>
    <t>Accrued Liabilities and Other Liabilities [Abstract]</t>
  </si>
  <si>
    <t>Accrued professional services</t>
  </si>
  <si>
    <t>Accrued board of director compensation</t>
  </si>
  <si>
    <t>Accrued payroll and employee benefits</t>
  </si>
  <si>
    <t>Accrued interest</t>
  </si>
  <si>
    <t>Accrued research and development costs</t>
  </si>
  <si>
    <t>Redeemable Convertible Preferred Stock - Additional Information (Detail)</t>
  </si>
  <si>
    <t>Aug. 16, 2017USD ($)Installments$ / sharesshares</t>
  </si>
  <si>
    <t>Sep. 30, 2017$ / sharesshares</t>
  </si>
  <si>
    <t>Dec. 31, 2016$ / sharesshares</t>
  </si>
  <si>
    <t>Temporary Equity [Line Items]</t>
  </si>
  <si>
    <t>Number of installments | Installments</t>
  </si>
  <si>
    <t>Percentage of average of three lowest weighted-average prices of common stock</t>
  </si>
  <si>
    <t>85.00%</t>
  </si>
  <si>
    <t>Percentage of redeemable preferred stock to be redeemed</t>
  </si>
  <si>
    <t>125.00%</t>
  </si>
  <si>
    <t>Late charge percentage per annum on unpaid amount</t>
  </si>
  <si>
    <t>12.00%</t>
  </si>
  <si>
    <t>Convertible preferred shares, shares issued | shares</t>
  </si>
  <si>
    <t>Convertible preferred shares, par value</t>
  </si>
  <si>
    <t>Stock issued for exchange of warrants | $</t>
  </si>
  <si>
    <t>Issuance costs incurred | $</t>
  </si>
  <si>
    <t>Redeemable preferred stock redemption date</t>
  </si>
  <si>
    <t>Aug. 16,
		2018</t>
  </si>
  <si>
    <t>Percentage of common stock in reserve for issue on conversion</t>
  </si>
  <si>
    <t>150.00%</t>
  </si>
  <si>
    <t>Redeemable Preferred stock, voting rights</t>
  </si>
  <si>
    <t>Holders of redeemable preferred shares have no voting rights.</t>
  </si>
  <si>
    <t>Initial conversion price</t>
  </si>
  <si>
    <t>Mandatory redeemable preferred stock shares in cash</t>
  </si>
  <si>
    <t>Aggregate value of redeemable preferred stock converted on each installment | $</t>
  </si>
  <si>
    <t>Series B Redeemable Convertible Preferred Stock [Member] | Fair Value, Inputs, Level 3 [Member]</t>
  </si>
  <si>
    <t>Beneficial conversion feature | $</t>
  </si>
  <si>
    <t>Series B Redeemable Convertible Preferred Stock [Member] | Dividend [Member]</t>
  </si>
  <si>
    <t>Series B Redeemable Convertible Preferred Stock [Member] | Maximum [Member]</t>
  </si>
  <si>
    <t>Stock issued for exchange of warrants, shares | shares</t>
  </si>
  <si>
    <t>Series B Redeemable Convertible Preferred Stock [Member] | Mandatory Conversion [Member]</t>
  </si>
  <si>
    <t>Number of days after preferred stock issuance date that trigger conversion price</t>
  </si>
  <si>
    <t>10 days</t>
  </si>
  <si>
    <t>Percentage of current conversion price trigger</t>
  </si>
  <si>
    <t>200.00%</t>
  </si>
  <si>
    <t>Mandatorily Redeemable Preferred Stock [Member]</t>
  </si>
  <si>
    <t>Redeemable Convertible Preferred Stock - Allocation of Net Proceeds From Financing (Detail) - USD ($)</t>
  </si>
  <si>
    <t>Allocation Of Net Proceeds From Redeemable Convertible Preferred Stock Financing [Line Items]</t>
  </si>
  <si>
    <t>Common stock warrant liability</t>
  </si>
  <si>
    <t>Embedded derivative, redemption features</t>
  </si>
  <si>
    <t>Initial carrying value of redeemable preferred stock</t>
  </si>
  <si>
    <t>Net proceeds from redeemable preferred stock issuance</t>
  </si>
  <si>
    <t>Beneficial conversion feature</t>
  </si>
  <si>
    <t>Redeemable Convertible Preferred Stock - Summary of Periodic Changes Fair Value of Embedded Redemption Derivative Financial Instrument (Detail)</t>
  </si>
  <si>
    <t>Aug. 16, 2017USD ($)</t>
  </si>
  <si>
    <t>Fair Value, Assets and Liabilities Measured on Recurring Basis, Unobservable Input Reconciliation [Abstract]</t>
  </si>
  <si>
    <t>Issuance</t>
  </si>
  <si>
    <t>Change in fair value</t>
  </si>
  <si>
    <t>Balance, end of period</t>
  </si>
  <si>
    <t>Redeemable Convertible Preferred Stock - Assumptions Used to Estimate Fair Value of Embedded Redemption Derivative Financial Instrument (Detail) - Fair Value, Inputs, Level 3 [Member]</t>
  </si>
  <si>
    <t>Fair Value Measurements, Recurring and Nonrecurring, Valuation Techniques [Line Items]</t>
  </si>
  <si>
    <t>Expected volatility</t>
  </si>
  <si>
    <t>56.00%</t>
  </si>
  <si>
    <t>52.00%</t>
  </si>
  <si>
    <t>Incremental borrowing rate</t>
  </si>
  <si>
    <t>Risk-free interest rate</t>
  </si>
  <si>
    <t>1.24%</t>
  </si>
  <si>
    <t>1.28%</t>
  </si>
  <si>
    <t>Warrants - Additional Information (Detail) - USD ($)</t>
  </si>
  <si>
    <t>1 Months Ended</t>
  </si>
  <si>
    <t>Jun. 30, 2017</t>
  </si>
  <si>
    <t>Jun. 30, 2016</t>
  </si>
  <si>
    <t>Dec. 31, 2015</t>
  </si>
  <si>
    <t>Class of Warrant or Right [Line Items]</t>
  </si>
  <si>
    <t>Warrants outstanding</t>
  </si>
  <si>
    <t>Issuances</t>
  </si>
  <si>
    <t>Warrants right grant date fair value</t>
  </si>
  <si>
    <t>Warrants right weighted average exercise price</t>
  </si>
  <si>
    <t>Number of warrants exercised</t>
  </si>
  <si>
    <t>Maximum [Member]</t>
  </si>
  <si>
    <t>Warrants - Summary of Warrant Activity (Detail) - shares</t>
  </si>
  <si>
    <t>Warrants and Rights Note Disclosure [Abstract]</t>
  </si>
  <si>
    <t>Warrants outstanding, beginning of period</t>
  </si>
  <si>
    <t>Exercises and conversions</t>
  </si>
  <si>
    <t>Warrants outstanding, end of period</t>
  </si>
  <si>
    <t>Warrants - Summary of Periodic Changes in Fair Value of Warrant Liability (Detail) - USD ($)</t>
  </si>
  <si>
    <t>Derivative Instruments and Hedging Activities Disclosures [Line Items]</t>
  </si>
  <si>
    <t>Fair Value, Inputs, Level 3 [Member] | Common Stock Warrants [Member]</t>
  </si>
  <si>
    <t>Balance, beginning of period</t>
  </si>
  <si>
    <t>Warrants - Summary of Fair Value Used to Determine Warrants' Initial Carrying Value (Detail) - Common Stock Warrants [Member]</t>
  </si>
  <si>
    <t>87.00%</t>
  </si>
  <si>
    <t>71.00%</t>
  </si>
  <si>
    <t>75.00%</t>
  </si>
  <si>
    <t>Expected term (years)</t>
  </si>
  <si>
    <t>5 years</t>
  </si>
  <si>
    <t>4 years 2 months 19 days</t>
  </si>
  <si>
    <t>4 years 6 months 14 days</t>
  </si>
  <si>
    <t>1.76%</t>
  </si>
  <si>
    <t>1.08%</t>
  </si>
  <si>
    <t>1.29%</t>
  </si>
  <si>
    <t>Expected dividend yield</t>
  </si>
  <si>
    <t>0.00%</t>
  </si>
  <si>
    <t>Stock-Based Compensation - Additional Information (Detail)</t>
  </si>
  <si>
    <t>Sep. 30, 2017USD ($)shares</t>
  </si>
  <si>
    <t>Share-based Compensation Arrangement by Share-based Payment Award [Line Items]</t>
  </si>
  <si>
    <t>Stock option Vesting Period</t>
  </si>
  <si>
    <t>4 years</t>
  </si>
  <si>
    <t>Stock option Expiration Period</t>
  </si>
  <si>
    <t>Unrecognized compensation cost, stock options | $</t>
  </si>
  <si>
    <t>Unrecognized stock-based compensation expense, period for recognition</t>
  </si>
  <si>
    <t>2 years 5 months 12 days</t>
  </si>
  <si>
    <t>Common stock issued as result of option exercises</t>
  </si>
  <si>
    <t>1 year 10 months 10 days</t>
  </si>
  <si>
    <t>Unvested restricted stock, shares</t>
  </si>
  <si>
    <t>Unrecognized compensation expense | $</t>
  </si>
  <si>
    <t>Common stock issued as result of vesting of restricted stock</t>
  </si>
  <si>
    <t>Stock-Based Compensation - Schedule of Information Related to Stock Options Outstanding (Detail)</t>
  </si>
  <si>
    <t>Sep. 30, 2017USD ($)$ / sharesshares</t>
  </si>
  <si>
    <t>Number of Stock Options, Outstanding | shares</t>
  </si>
  <si>
    <t>Number of Stock Options, Exercisable | shares</t>
  </si>
  <si>
    <t>Number of Stock Options, Expected to vest | shares</t>
  </si>
  <si>
    <t>Weighted- average Exercise Price, Outstanding | $ / shares</t>
  </si>
  <si>
    <t>Weighted- average Exercise Price, Exercisable | $ / shares</t>
  </si>
  <si>
    <t>Weighted- average Exercise Price, Expected to vest | $ / shares</t>
  </si>
  <si>
    <t>Weighted- average Remaining Contractual Term, Outstanding</t>
  </si>
  <si>
    <t>4 years 11 months 4 days</t>
  </si>
  <si>
    <t>Weighted- average Remaining Contractual Term, Exercisable</t>
  </si>
  <si>
    <t>4 years 4 months 28 days</t>
  </si>
  <si>
    <t>Weighted- average Remaining Contractual Term, Expected to vest</t>
  </si>
  <si>
    <t>5 years 7 months 10 days</t>
  </si>
  <si>
    <t>Aggregate Intrinsic Value, Outstanding | $</t>
  </si>
  <si>
    <t>Aggregate Intrinsic Value, Exercisable | $</t>
  </si>
  <si>
    <t>Aggregate Intrinsic Value, Expected to vest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_);(#,##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190</v>
      </c>
    </row>
    <row r="12" spans="1:3">
      <c r="A12" s="4" t="s">
        <v>19</v>
      </c>
      <c r="B12" s="4" t="s">
        <v>20</v>
      </c>
    </row>
    <row r="13" spans="1:3">
      <c r="A13" s="4" t="s">
        <v>21</v>
      </c>
      <c r="B13" s="4" t="s">
        <v>22</v>
      </c>
    </row>
    <row r="14" spans="1:3">
      <c r="A14" s="4" t="s">
        <v>23</v>
      </c>
      <c r="C14" s="5" t="n">
        <v>15652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00</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16845</v>
      </c>
      <c r="C3" s="7" t="n">
        <v>2876113</v>
      </c>
    </row>
    <row r="4" spans="1:3">
      <c r="A4" s="4" t="s">
        <v>28</v>
      </c>
      <c r="B4" s="5" t="n">
        <v>34174</v>
      </c>
    </row>
    <row r="5" spans="1:3">
      <c r="A5" s="4" t="s">
        <v>29</v>
      </c>
      <c r="B5" s="5" t="n">
        <v>2902503</v>
      </c>
      <c r="C5" s="5" t="n">
        <v>383046</v>
      </c>
    </row>
    <row r="6" spans="1:3">
      <c r="A6" s="4" t="s">
        <v>30</v>
      </c>
      <c r="B6" s="5" t="n">
        <v>1007032</v>
      </c>
      <c r="C6" s="5" t="n">
        <v>420424</v>
      </c>
    </row>
    <row r="7" spans="1:3">
      <c r="A7" s="4" t="s">
        <v>31</v>
      </c>
      <c r="B7" s="5" t="n">
        <v>5061920</v>
      </c>
      <c r="C7" s="5" t="n">
        <v>807507</v>
      </c>
    </row>
    <row r="8" spans="1:3">
      <c r="A8" s="4" t="s">
        <v>32</v>
      </c>
      <c r="B8" s="5" t="n">
        <v>26122474</v>
      </c>
      <c r="C8" s="5" t="n">
        <v>4487090</v>
      </c>
    </row>
    <row r="9" spans="1:3">
      <c r="A9" s="4" t="s">
        <v>33</v>
      </c>
      <c r="B9" s="5" t="n">
        <v>280093</v>
      </c>
      <c r="C9" s="5" t="n">
        <v>177859</v>
      </c>
    </row>
    <row r="10" spans="1:3">
      <c r="A10" s="4" t="s">
        <v>34</v>
      </c>
      <c r="B10" s="5" t="n">
        <v>38586399</v>
      </c>
      <c r="C10" s="5" t="n">
        <v>14954717</v>
      </c>
    </row>
    <row r="11" spans="1:3">
      <c r="A11" s="4" t="s">
        <v>35</v>
      </c>
      <c r="B11" s="5" t="n">
        <v>22248</v>
      </c>
      <c r="C11" s="5" t="n">
        <v>22248</v>
      </c>
    </row>
    <row r="12" spans="1:3">
      <c r="A12" s="4" t="s">
        <v>36</v>
      </c>
      <c r="B12" s="5" t="n">
        <v>9334904</v>
      </c>
      <c r="C12" s="5" t="n">
        <v>18758421</v>
      </c>
    </row>
    <row r="13" spans="1:3">
      <c r="A13" s="4" t="s">
        <v>37</v>
      </c>
      <c r="B13" s="5" t="n">
        <v>74346118</v>
      </c>
      <c r="C13" s="5" t="n">
        <v>38400335</v>
      </c>
    </row>
    <row r="14" spans="1:3">
      <c r="A14" s="3" t="s">
        <v>38</v>
      </c>
    </row>
    <row r="15" spans="1:3">
      <c r="A15" s="4" t="s">
        <v>39</v>
      </c>
      <c r="B15" s="5" t="n">
        <v>49702</v>
      </c>
      <c r="C15" s="5" t="n">
        <v>458629</v>
      </c>
    </row>
    <row r="16" spans="1:3">
      <c r="A16" s="4" t="s">
        <v>40</v>
      </c>
      <c r="B16" s="5" t="n">
        <v>495064</v>
      </c>
      <c r="C16" s="5" t="n">
        <v>2005208</v>
      </c>
    </row>
    <row r="17" spans="1:3">
      <c r="A17" s="4" t="s">
        <v>41</v>
      </c>
      <c r="B17" s="5" t="n">
        <v>3597313</v>
      </c>
      <c r="C17" s="5" t="n">
        <v>2972745</v>
      </c>
    </row>
    <row r="18" spans="1:3">
      <c r="A18" s="4" t="s">
        <v>42</v>
      </c>
      <c r="B18" s="5" t="n">
        <v>19753</v>
      </c>
      <c r="C18" s="5" t="n">
        <v>19753</v>
      </c>
    </row>
    <row r="19" spans="1:3">
      <c r="A19" s="4" t="s">
        <v>43</v>
      </c>
      <c r="B19" s="5" t="n">
        <v>18626</v>
      </c>
      <c r="C19" s="5" t="n">
        <v>14388</v>
      </c>
    </row>
    <row r="20" spans="1:3">
      <c r="A20" s="4" t="s">
        <v>44</v>
      </c>
      <c r="B20" s="5" t="n">
        <v>4180458</v>
      </c>
      <c r="C20" s="5" t="n">
        <v>5470723</v>
      </c>
    </row>
    <row r="21" spans="1:3">
      <c r="A21" s="4" t="s">
        <v>45</v>
      </c>
      <c r="B21" s="5" t="n">
        <v>343</v>
      </c>
      <c r="C21" s="5" t="n">
        <v>1001</v>
      </c>
    </row>
    <row r="22" spans="1:3">
      <c r="A22" s="4" t="s">
        <v>46</v>
      </c>
      <c r="B22" s="5" t="n">
        <v>590185</v>
      </c>
      <c r="C22" s="5" t="n">
        <v>525950</v>
      </c>
    </row>
    <row r="23" spans="1:3">
      <c r="A23" s="4" t="s">
        <v>47</v>
      </c>
      <c r="B23" s="5" t="n">
        <v>164609</v>
      </c>
      <c r="C23" s="5" t="n">
        <v>179424</v>
      </c>
    </row>
    <row r="24" spans="1:3">
      <c r="A24" s="4" t="s">
        <v>48</v>
      </c>
      <c r="B24" s="5" t="n">
        <v>1591</v>
      </c>
      <c r="C24" s="5" t="n">
        <v>15914</v>
      </c>
    </row>
    <row r="25" spans="1:3">
      <c r="A25" s="4" t="s">
        <v>49</v>
      </c>
      <c r="B25" s="5" t="n">
        <v>8312426</v>
      </c>
    </row>
    <row r="26" spans="1:3">
      <c r="A26" s="4" t="s">
        <v>50</v>
      </c>
      <c r="B26" s="5" t="n">
        <v>4027962</v>
      </c>
    </row>
    <row r="27" spans="1:3">
      <c r="A27" s="4" t="s">
        <v>51</v>
      </c>
      <c r="B27" s="5" t="n">
        <v>17277574</v>
      </c>
      <c r="C27" s="5" t="n">
        <v>6193012</v>
      </c>
    </row>
    <row r="28" spans="1:3">
      <c r="A28" s="4" t="s">
        <v>52</v>
      </c>
      <c r="B28" s="4" t="s">
        <v>53</v>
      </c>
      <c r="C28" s="4" t="s">
        <v>53</v>
      </c>
    </row>
    <row r="29" spans="1:3">
      <c r="A29" s="3" t="s">
        <v>54</v>
      </c>
    </row>
    <row r="30" spans="1:3">
      <c r="A30" s="4" t="s">
        <v>55</v>
      </c>
      <c r="B30" s="5" t="n">
        <v>1563</v>
      </c>
      <c r="C30" s="5" t="n">
        <v>692</v>
      </c>
    </row>
    <row r="31" spans="1:3">
      <c r="A31" s="4" t="s">
        <v>56</v>
      </c>
      <c r="B31" s="5" t="n">
        <v>122392504</v>
      </c>
      <c r="C31" s="5" t="n">
        <v>71034899</v>
      </c>
    </row>
    <row r="32" spans="1:3">
      <c r="A32" s="4" t="s">
        <v>57</v>
      </c>
      <c r="B32" s="5" t="n">
        <v>-68853850</v>
      </c>
      <c r="C32" s="5" t="n">
        <v>-31259449</v>
      </c>
    </row>
    <row r="33" spans="1:3">
      <c r="A33" s="4" t="s">
        <v>58</v>
      </c>
      <c r="B33" s="5" t="n">
        <v>-4709973</v>
      </c>
      <c r="C33" s="5" t="n">
        <v>-7574812</v>
      </c>
    </row>
    <row r="34" spans="1:3">
      <c r="A34" s="4" t="s">
        <v>59</v>
      </c>
      <c r="B34" s="5" t="n">
        <v>48830244</v>
      </c>
      <c r="C34" s="5" t="n">
        <v>32207323</v>
      </c>
    </row>
    <row r="35" spans="1:3">
      <c r="A35" s="4" t="s">
        <v>60</v>
      </c>
      <c r="B35" s="5" t="n">
        <v>74346118</v>
      </c>
      <c r="C35" s="5" t="n">
        <v>38400335</v>
      </c>
    </row>
    <row r="36" spans="1:3">
      <c r="A36" s="4" t="s">
        <v>61</v>
      </c>
    </row>
    <row r="37" spans="1:3">
      <c r="A37" s="3" t="s">
        <v>38</v>
      </c>
    </row>
    <row r="38" spans="1:3">
      <c r="A38" s="4" t="s">
        <v>62</v>
      </c>
      <c r="B38" s="7" t="n">
        <v>8238300</v>
      </c>
    </row>
    <row r="39" spans="1:3">
      <c r="A39" s="4" t="s">
        <v>63</v>
      </c>
    </row>
    <row r="40" spans="1:3">
      <c r="A40" s="3" t="s">
        <v>54</v>
      </c>
    </row>
    <row r="41" spans="1:3">
      <c r="A41" s="4" t="s">
        <v>64</v>
      </c>
      <c r="C41" s="5" t="n">
        <v>5993</v>
      </c>
    </row>
    <row r="42" spans="1:3">
      <c r="A42" s="4" t="s">
        <v>59</v>
      </c>
      <c r="C42" s="7" t="n">
        <v>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66</v>
      </c>
      <c r="B1" s="2" t="s">
        <v>267</v>
      </c>
      <c r="C1" s="2" t="s">
        <v>2</v>
      </c>
      <c r="D1" s="2" t="s">
        <v>268</v>
      </c>
      <c r="E1" s="2" t="s">
        <v>269</v>
      </c>
    </row>
    <row r="2" spans="1:5">
      <c r="A2" s="3" t="s">
        <v>270</v>
      </c>
    </row>
    <row r="3" spans="1:5">
      <c r="A3" s="4" t="s">
        <v>271</v>
      </c>
      <c r="D3" s="5" t="n">
        <v>49776</v>
      </c>
    </row>
    <row r="4" spans="1:5">
      <c r="A4" s="4" t="s">
        <v>272</v>
      </c>
      <c r="C4" s="9" t="n">
        <v>2.7</v>
      </c>
      <c r="D4" s="9" t="n">
        <v>0.01</v>
      </c>
    </row>
    <row r="5" spans="1:5">
      <c r="A5" s="4" t="s">
        <v>273</v>
      </c>
    </row>
    <row r="6" spans="1:5">
      <c r="A6" s="3" t="s">
        <v>270</v>
      </c>
    </row>
    <row r="7" spans="1:5">
      <c r="A7" s="4" t="s">
        <v>274</v>
      </c>
      <c r="C7" s="4" t="s">
        <v>275</v>
      </c>
    </row>
    <row r="8" spans="1:5">
      <c r="A8" s="4" t="s">
        <v>276</v>
      </c>
    </row>
    <row r="9" spans="1:5">
      <c r="A9" s="3" t="s">
        <v>270</v>
      </c>
    </row>
    <row r="10" spans="1:5">
      <c r="A10" s="4" t="s">
        <v>277</v>
      </c>
      <c r="C10" s="4" t="s">
        <v>278</v>
      </c>
    </row>
    <row r="11" spans="1:5">
      <c r="A11" s="4" t="s">
        <v>279</v>
      </c>
    </row>
    <row r="12" spans="1:5">
      <c r="A12" s="3" t="s">
        <v>270</v>
      </c>
    </row>
    <row r="13" spans="1:5">
      <c r="A13" s="4" t="s">
        <v>39</v>
      </c>
      <c r="E13" s="7" t="n">
        <v>8600000</v>
      </c>
    </row>
    <row r="14" spans="1:5">
      <c r="A14" s="4" t="s">
        <v>280</v>
      </c>
      <c r="E14" s="4" t="s">
        <v>281</v>
      </c>
    </row>
    <row r="15" spans="1:5">
      <c r="A15" s="4" t="s">
        <v>282</v>
      </c>
      <c r="C15" s="4" t="s">
        <v>283</v>
      </c>
    </row>
    <row r="16" spans="1:5">
      <c r="A16" s="4" t="s">
        <v>284</v>
      </c>
    </row>
    <row r="17" spans="1:5">
      <c r="A17" s="3" t="s">
        <v>270</v>
      </c>
    </row>
    <row r="18" spans="1:5">
      <c r="A18" s="4" t="s">
        <v>285</v>
      </c>
      <c r="B18" s="7" t="n">
        <v>3150630</v>
      </c>
    </row>
    <row r="19" spans="1:5">
      <c r="A19" s="4" t="s">
        <v>286</v>
      </c>
      <c r="B19" s="5" t="n">
        <v>196496</v>
      </c>
    </row>
    <row r="20" spans="1:5">
      <c r="A20" s="4" t="s">
        <v>287</v>
      </c>
      <c r="B20" s="7" t="n">
        <v>8810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v>
      </c>
      <c r="D1" s="2" t="s">
        <v>82</v>
      </c>
      <c r="E1" s="2" t="s">
        <v>2</v>
      </c>
      <c r="F1" s="2" t="s">
        <v>82</v>
      </c>
      <c r="G1" s="2" t="s">
        <v>25</v>
      </c>
    </row>
    <row r="2" spans="1:7">
      <c r="A2" s="3" t="s">
        <v>178</v>
      </c>
    </row>
    <row r="3" spans="1:7">
      <c r="A3" s="4" t="s">
        <v>102</v>
      </c>
      <c r="C3" s="7" t="n">
        <v>-29905237</v>
      </c>
      <c r="D3" s="7" t="n">
        <v>-4795059</v>
      </c>
      <c r="E3" s="7" t="n">
        <v>-37594401</v>
      </c>
      <c r="F3" s="7" t="n">
        <v>-8024985</v>
      </c>
    </row>
    <row r="4" spans="1:7">
      <c r="A4" s="4" t="s">
        <v>290</v>
      </c>
      <c r="E4" s="5" t="n">
        <v>-15407930</v>
      </c>
      <c r="F4" s="5" t="n">
        <v>-4860116</v>
      </c>
    </row>
    <row r="5" spans="1:7">
      <c r="A5" s="4" t="s">
        <v>57</v>
      </c>
      <c r="C5" s="7" t="n">
        <v>-68853850</v>
      </c>
      <c r="E5" s="5" t="n">
        <v>-68853850</v>
      </c>
      <c r="G5" s="7" t="n">
        <v>-31259449</v>
      </c>
    </row>
    <row r="6" spans="1:7">
      <c r="A6" s="4" t="s">
        <v>291</v>
      </c>
      <c r="B6" s="7" t="n">
        <v>13018570</v>
      </c>
      <c r="E6" s="7" t="n">
        <v>13018570</v>
      </c>
      <c r="F6" s="7" t="n">
        <v>56736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31"/>
    <col customWidth="1" max="6" min="6" width="31"/>
    <col customWidth="1" max="7" min="7" width="21"/>
    <col customWidth="1" max="8" min="8" width="24"/>
  </cols>
  <sheetData>
    <row r="1" spans="1:8">
      <c r="A1" s="1" t="s">
        <v>292</v>
      </c>
      <c r="B1" s="2" t="s">
        <v>293</v>
      </c>
      <c r="C1" s="2" t="s">
        <v>294</v>
      </c>
      <c r="D1" s="2" t="s">
        <v>295</v>
      </c>
      <c r="E1" s="2" t="s">
        <v>294</v>
      </c>
      <c r="F1" s="2" t="s">
        <v>294</v>
      </c>
      <c r="G1" s="2" t="s">
        <v>295</v>
      </c>
      <c r="H1" s="2" t="s">
        <v>296</v>
      </c>
    </row>
    <row r="2" spans="1:8">
      <c r="A2" s="3" t="s">
        <v>297</v>
      </c>
    </row>
    <row r="3" spans="1:8">
      <c r="A3" s="4" t="s">
        <v>298</v>
      </c>
      <c r="F3" s="4" t="s">
        <v>299</v>
      </c>
    </row>
    <row r="4" spans="1:8">
      <c r="A4" s="4" t="s">
        <v>300</v>
      </c>
      <c r="B4" s="5" t="n">
        <v>316734</v>
      </c>
    </row>
    <row r="5" spans="1:8">
      <c r="A5" s="4" t="s">
        <v>301</v>
      </c>
      <c r="B5" s="5" t="n">
        <v>6883498</v>
      </c>
    </row>
    <row r="6" spans="1:8">
      <c r="A6" s="4" t="s">
        <v>302</v>
      </c>
      <c r="B6" s="8" t="n">
        <v>0.0001</v>
      </c>
      <c r="C6" s="8" t="n">
        <v>0.0001</v>
      </c>
      <c r="E6" s="8" t="n">
        <v>0.0001</v>
      </c>
      <c r="F6" s="8" t="n">
        <v>0.0001</v>
      </c>
      <c r="H6" s="8" t="n">
        <v>0.0001</v>
      </c>
    </row>
    <row r="7" spans="1:8">
      <c r="A7" s="4" t="s">
        <v>303</v>
      </c>
      <c r="B7" s="7" t="n">
        <v>1673695</v>
      </c>
    </row>
    <row r="8" spans="1:8">
      <c r="A8" s="4" t="s">
        <v>304</v>
      </c>
      <c r="B8" s="4" t="s">
        <v>305</v>
      </c>
    </row>
    <row r="9" spans="1:8">
      <c r="A9" s="4" t="s">
        <v>306</v>
      </c>
      <c r="C9" s="7" t="n">
        <v>4591940</v>
      </c>
      <c r="D9" s="7" t="n">
        <v>901039</v>
      </c>
      <c r="F9" s="7" t="n">
        <v>7929484</v>
      </c>
      <c r="G9" s="7" t="n">
        <v>2151915</v>
      </c>
    </row>
    <row r="10" spans="1:8">
      <c r="A10" s="4" t="s">
        <v>102</v>
      </c>
      <c r="C10" s="5" t="n">
        <v>-29905237</v>
      </c>
      <c r="D10" s="7" t="n">
        <v>-4795059</v>
      </c>
      <c r="F10" s="5" t="n">
        <v>-37594401</v>
      </c>
      <c r="G10" s="7" t="n">
        <v>-8024985</v>
      </c>
    </row>
    <row r="11" spans="1:8">
      <c r="A11" s="4" t="s">
        <v>307</v>
      </c>
    </row>
    <row r="12" spans="1:8">
      <c r="A12" s="3" t="s">
        <v>297</v>
      </c>
    </row>
    <row r="13" spans="1:8">
      <c r="A13" s="4" t="s">
        <v>301</v>
      </c>
      <c r="B13" s="5" t="n">
        <v>39758</v>
      </c>
    </row>
    <row r="14" spans="1:8">
      <c r="A14" s="4" t="s">
        <v>63</v>
      </c>
    </row>
    <row r="15" spans="1:8">
      <c r="A15" s="3" t="s">
        <v>297</v>
      </c>
    </row>
    <row r="16" spans="1:8">
      <c r="A16" s="4" t="s">
        <v>308</v>
      </c>
      <c r="B16" s="7" t="n">
        <v>599285</v>
      </c>
    </row>
    <row r="17" spans="1:8">
      <c r="A17" s="4" t="s">
        <v>309</v>
      </c>
    </row>
    <row r="18" spans="1:8">
      <c r="A18" s="3" t="s">
        <v>297</v>
      </c>
    </row>
    <row r="19" spans="1:8">
      <c r="A19" s="4" t="s">
        <v>310</v>
      </c>
      <c r="B19" s="5" t="n">
        <v>6883498</v>
      </c>
    </row>
    <row r="20" spans="1:8">
      <c r="A20" s="4" t="s">
        <v>311</v>
      </c>
    </row>
    <row r="21" spans="1:8">
      <c r="A21" s="3" t="s">
        <v>297</v>
      </c>
    </row>
    <row r="22" spans="1:8">
      <c r="A22" s="4" t="s">
        <v>312</v>
      </c>
      <c r="C22" s="7" t="n">
        <v>1000000</v>
      </c>
      <c r="E22" s="7" t="n">
        <v>1000000</v>
      </c>
      <c r="F22" s="7" t="n">
        <v>1000000</v>
      </c>
    </row>
    <row r="23" spans="1:8">
      <c r="A23" s="4" t="s">
        <v>313</v>
      </c>
      <c r="F23" s="4" t="s">
        <v>314</v>
      </c>
    </row>
    <row r="24" spans="1:8">
      <c r="A24" s="4" t="s">
        <v>315</v>
      </c>
    </row>
    <row r="25" spans="1:8">
      <c r="A25" s="3" t="s">
        <v>297</v>
      </c>
    </row>
    <row r="26" spans="1:8">
      <c r="A26" s="4" t="s">
        <v>301</v>
      </c>
      <c r="B26" s="5" t="n">
        <v>660715</v>
      </c>
    </row>
    <row r="27" spans="1:8">
      <c r="A27" s="4" t="s">
        <v>316</v>
      </c>
    </row>
    <row r="28" spans="1:8">
      <c r="A28" s="3" t="s">
        <v>297</v>
      </c>
    </row>
    <row r="29" spans="1:8">
      <c r="A29" s="4" t="s">
        <v>317</v>
      </c>
      <c r="B29" s="10" t="n">
        <v>0.749106</v>
      </c>
    </row>
    <row r="30" spans="1:8">
      <c r="A30" s="4" t="s">
        <v>318</v>
      </c>
      <c r="B30" s="4" t="s">
        <v>319</v>
      </c>
    </row>
    <row r="31" spans="1:8">
      <c r="A31" s="4" t="s">
        <v>320</v>
      </c>
      <c r="B31" s="7" t="n">
        <v>44742737</v>
      </c>
    </row>
    <row r="32" spans="1:8">
      <c r="A32" s="4" t="s">
        <v>321</v>
      </c>
      <c r="B32" s="5" t="n">
        <v>7569</v>
      </c>
    </row>
    <row r="33" spans="1:8">
      <c r="A33" s="4" t="s">
        <v>322</v>
      </c>
      <c r="B33" s="7" t="n">
        <v>15173</v>
      </c>
    </row>
    <row r="34" spans="1:8">
      <c r="A34" s="4" t="s">
        <v>323</v>
      </c>
      <c r="E34" s="5" t="n">
        <v>44700</v>
      </c>
    </row>
    <row r="35" spans="1:8">
      <c r="A35" s="4" t="s">
        <v>324</v>
      </c>
      <c r="E35" s="5" t="n">
        <v>4535</v>
      </c>
    </row>
    <row r="36" spans="1:8">
      <c r="A36" s="4" t="s">
        <v>325</v>
      </c>
      <c r="E36" s="5" t="n">
        <v>49235</v>
      </c>
    </row>
    <row r="37" spans="1:8">
      <c r="A37" s="4" t="s">
        <v>326</v>
      </c>
      <c r="F37" s="4" t="s">
        <v>327</v>
      </c>
      <c r="H37" s="4" t="s">
        <v>328</v>
      </c>
    </row>
    <row r="38" spans="1:8">
      <c r="A38" s="4" t="s">
        <v>306</v>
      </c>
      <c r="E38" s="5" t="n">
        <v>1052007</v>
      </c>
    </row>
    <row r="39" spans="1:8">
      <c r="A39" s="4" t="s">
        <v>102</v>
      </c>
      <c r="E39" s="7" t="n">
        <v>343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100000000</v>
      </c>
      <c r="C3" s="5" t="n">
        <v>100000000</v>
      </c>
    </row>
    <row r="4" spans="1:3">
      <c r="A4" s="4" t="s">
        <v>68</v>
      </c>
      <c r="B4" s="5" t="n">
        <v>15652640</v>
      </c>
      <c r="C4" s="5" t="n">
        <v>6991749</v>
      </c>
    </row>
    <row r="5" spans="1:3">
      <c r="A5" s="4" t="s">
        <v>69</v>
      </c>
      <c r="B5" s="5" t="n">
        <v>15627081</v>
      </c>
      <c r="C5" s="5" t="n">
        <v>6917204</v>
      </c>
    </row>
    <row r="6" spans="1:3">
      <c r="A6" s="4" t="s">
        <v>61</v>
      </c>
    </row>
    <row r="7" spans="1:3">
      <c r="A7" s="4" t="s">
        <v>70</v>
      </c>
      <c r="B7" s="8" t="n">
        <v>0.0001</v>
      </c>
      <c r="C7" s="8" t="n">
        <v>0.0001</v>
      </c>
    </row>
    <row r="8" spans="1:3">
      <c r="A8" s="4" t="s">
        <v>71</v>
      </c>
      <c r="B8" s="5" t="n">
        <v>16000</v>
      </c>
      <c r="C8" s="5" t="n">
        <v>16000</v>
      </c>
    </row>
    <row r="9" spans="1:3">
      <c r="A9" s="4" t="s">
        <v>72</v>
      </c>
      <c r="B9" s="5" t="n">
        <v>15656</v>
      </c>
      <c r="C9" s="5" t="n">
        <v>0</v>
      </c>
    </row>
    <row r="10" spans="1:3">
      <c r="A10" s="4" t="s">
        <v>73</v>
      </c>
      <c r="B10" s="5" t="n">
        <v>15656</v>
      </c>
      <c r="C10" s="5" t="n">
        <v>0</v>
      </c>
    </row>
    <row r="11" spans="1:3">
      <c r="A11" s="4" t="s">
        <v>74</v>
      </c>
      <c r="B11" s="7" t="n">
        <v>8238300</v>
      </c>
    </row>
    <row r="12" spans="1:3">
      <c r="A12" s="4" t="s">
        <v>75</v>
      </c>
      <c r="B12" s="7" t="n">
        <v>8238300</v>
      </c>
    </row>
    <row r="13" spans="1:3">
      <c r="A13" s="4" t="s">
        <v>63</v>
      </c>
    </row>
    <row r="14" spans="1:3">
      <c r="A14" s="4" t="s">
        <v>76</v>
      </c>
      <c r="B14" s="9" t="n">
        <v>0.01</v>
      </c>
      <c r="C14" s="9" t="n">
        <v>0.01</v>
      </c>
    </row>
    <row r="15" spans="1:3">
      <c r="A15" s="4" t="s">
        <v>77</v>
      </c>
      <c r="B15" s="5" t="n">
        <v>0</v>
      </c>
      <c r="C15" s="5" t="n">
        <v>599285</v>
      </c>
    </row>
    <row r="16" spans="1:3">
      <c r="A16" s="4" t="s">
        <v>78</v>
      </c>
      <c r="B16" s="5" t="n">
        <v>0</v>
      </c>
      <c r="C16" s="5" t="n">
        <v>599285</v>
      </c>
    </row>
    <row r="17" spans="1:3">
      <c r="A17" s="4" t="s">
        <v>79</v>
      </c>
      <c r="B17" s="5" t="n">
        <v>0</v>
      </c>
      <c r="C17" s="5" t="n">
        <v>59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9</v>
      </c>
      <c r="B1" s="2" t="s">
        <v>330</v>
      </c>
      <c r="C1" s="2" t="s">
        <v>2</v>
      </c>
      <c r="D1" s="2" t="s">
        <v>25</v>
      </c>
    </row>
    <row r="2" spans="1:4">
      <c r="A2" s="3" t="s">
        <v>297</v>
      </c>
    </row>
    <row r="3" spans="1:4">
      <c r="A3" s="4" t="s">
        <v>331</v>
      </c>
      <c r="C3" s="5" t="n">
        <v>15627081</v>
      </c>
      <c r="D3" s="5" t="n">
        <v>6917204</v>
      </c>
    </row>
    <row r="4" spans="1:4">
      <c r="A4" s="4" t="s">
        <v>332</v>
      </c>
      <c r="C4" s="5" t="n">
        <v>1720004</v>
      </c>
    </row>
    <row r="5" spans="1:4">
      <c r="A5" s="4" t="s">
        <v>333</v>
      </c>
      <c r="C5" s="9" t="n">
        <v>4.73</v>
      </c>
    </row>
    <row r="6" spans="1:4">
      <c r="A6" s="4" t="s">
        <v>316</v>
      </c>
    </row>
    <row r="7" spans="1:4">
      <c r="A7" s="3" t="s">
        <v>297</v>
      </c>
    </row>
    <row r="8" spans="1:4">
      <c r="A8" s="4" t="s">
        <v>331</v>
      </c>
      <c r="B8" s="5" t="n">
        <v>6883498</v>
      </c>
    </row>
    <row r="9" spans="1:4">
      <c r="A9" s="4" t="s">
        <v>332</v>
      </c>
      <c r="B9" s="5" t="n">
        <v>123003</v>
      </c>
    </row>
    <row r="10" spans="1:4">
      <c r="A10" s="4" t="s">
        <v>334</v>
      </c>
      <c r="B10" s="5" t="n">
        <v>4658</v>
      </c>
    </row>
    <row r="11" spans="1:4">
      <c r="A11" s="4" t="s">
        <v>335</v>
      </c>
      <c r="B11" s="9" t="n">
        <v>6.5</v>
      </c>
    </row>
    <row r="12" spans="1:4">
      <c r="A12" s="4" t="s">
        <v>333</v>
      </c>
      <c r="B12" s="11" t="n">
        <v>0.26</v>
      </c>
    </row>
    <row r="13" spans="1:4">
      <c r="A13" s="4" t="s">
        <v>336</v>
      </c>
      <c r="B13" s="9" t="n">
        <v>0.01</v>
      </c>
    </row>
    <row r="14" spans="1:4">
      <c r="A14" s="4" t="s">
        <v>337</v>
      </c>
      <c r="B14" s="7" t="n">
        <v>44757910</v>
      </c>
    </row>
    <row r="15" spans="1:4">
      <c r="A15" s="4" t="s">
        <v>338</v>
      </c>
      <c r="B15" s="5" t="n">
        <v>-15173</v>
      </c>
    </row>
    <row r="16" spans="1:4">
      <c r="A16" s="4" t="s">
        <v>320</v>
      </c>
      <c r="B16" s="7" t="n">
        <v>447427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9</v>
      </c>
      <c r="B1" s="2" t="s">
        <v>2</v>
      </c>
      <c r="C1" s="2" t="s">
        <v>330</v>
      </c>
      <c r="D1" s="2" t="s">
        <v>25</v>
      </c>
    </row>
    <row r="2" spans="1:4">
      <c r="A2" s="3" t="s">
        <v>297</v>
      </c>
    </row>
    <row r="3" spans="1:4">
      <c r="A3" s="4" t="s">
        <v>36</v>
      </c>
      <c r="B3" s="7" t="n">
        <v>9334904</v>
      </c>
      <c r="D3" s="7" t="n">
        <v>18758421</v>
      </c>
    </row>
    <row r="4" spans="1:4">
      <c r="A4" s="4" t="s">
        <v>316</v>
      </c>
    </row>
    <row r="5" spans="1:4">
      <c r="A5" s="3" t="s">
        <v>297</v>
      </c>
    </row>
    <row r="6" spans="1:4">
      <c r="A6" s="4" t="s">
        <v>27</v>
      </c>
      <c r="C6" s="7" t="n">
        <v>13684535</v>
      </c>
    </row>
    <row r="7" spans="1:4">
      <c r="A7" s="4" t="s">
        <v>29</v>
      </c>
      <c r="C7" s="5" t="n">
        <v>1124462</v>
      </c>
    </row>
    <row r="8" spans="1:4">
      <c r="A8" s="4" t="s">
        <v>30</v>
      </c>
      <c r="C8" s="5" t="n">
        <v>597172</v>
      </c>
    </row>
    <row r="9" spans="1:4">
      <c r="A9" s="4" t="s">
        <v>31</v>
      </c>
      <c r="C9" s="5" t="n">
        <v>2047234</v>
      </c>
    </row>
    <row r="10" spans="1:4">
      <c r="A10" s="4" t="s">
        <v>340</v>
      </c>
      <c r="C10" s="5" t="n">
        <v>75779</v>
      </c>
    </row>
    <row r="11" spans="1:4">
      <c r="A11" s="4" t="s">
        <v>341</v>
      </c>
      <c r="C11" s="5" t="n">
        <v>22389000</v>
      </c>
    </row>
    <row r="12" spans="1:4">
      <c r="A12" s="4" t="s">
        <v>36</v>
      </c>
      <c r="C12" s="5" t="n">
        <v>15573822</v>
      </c>
    </row>
    <row r="13" spans="1:4">
      <c r="A13" s="4" t="s">
        <v>342</v>
      </c>
      <c r="C13" s="5" t="n">
        <v>55492004</v>
      </c>
    </row>
    <row r="14" spans="1:4">
      <c r="A14" s="4" t="s">
        <v>343</v>
      </c>
      <c r="C14" s="5" t="n">
        <v>-2193785</v>
      </c>
    </row>
    <row r="15" spans="1:4">
      <c r="A15" s="4" t="s">
        <v>49</v>
      </c>
      <c r="C15" s="5" t="n">
        <v>-8555482</v>
      </c>
    </row>
    <row r="16" spans="1:4">
      <c r="A16" s="4" t="s">
        <v>344</v>
      </c>
      <c r="C16" s="5" t="n">
        <v>-10749267</v>
      </c>
    </row>
    <row r="17" spans="1:4">
      <c r="A17" s="4" t="s">
        <v>345</v>
      </c>
      <c r="C17" s="7" t="n">
        <v>447427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2</v>
      </c>
    </row>
    <row r="3" spans="1:3">
      <c r="A3" s="3" t="s">
        <v>297</v>
      </c>
    </row>
    <row r="4" spans="1:3">
      <c r="A4" s="4" t="s">
        <v>347</v>
      </c>
      <c r="B4" s="7" t="n">
        <v>9035435</v>
      </c>
      <c r="C4" s="7" t="n">
        <v>6262748</v>
      </c>
    </row>
    <row r="5" spans="1:3">
      <c r="A5" s="4" t="s">
        <v>348</v>
      </c>
      <c r="B5" s="7" t="n">
        <v>-39277568</v>
      </c>
      <c r="C5" s="7" t="n">
        <v>111784503</v>
      </c>
    </row>
    <row r="6" spans="1:3">
      <c r="A6" s="4" t="s">
        <v>349</v>
      </c>
      <c r="B6" s="5" t="n">
        <v>15218542</v>
      </c>
      <c r="C6" s="5" t="n">
        <v>14268717</v>
      </c>
    </row>
    <row r="7" spans="1:3">
      <c r="A7" s="4" t="s">
        <v>350</v>
      </c>
      <c r="B7" s="9" t="n">
        <v>-2.58</v>
      </c>
      <c r="C7" s="9" t="n">
        <v>7.83</v>
      </c>
    </row>
    <row r="8" spans="1:3">
      <c r="A8" s="4" t="s">
        <v>351</v>
      </c>
      <c r="B8" s="5" t="n">
        <v>15218542</v>
      </c>
      <c r="C8" s="5" t="n">
        <v>15107312</v>
      </c>
    </row>
    <row r="9" spans="1:3">
      <c r="A9" s="4" t="s">
        <v>352</v>
      </c>
      <c r="B9" s="9" t="n">
        <v>-2.58</v>
      </c>
      <c r="C9" s="9" t="n">
        <v>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31"/>
    <col customWidth="1" max="3" min="3" width="52"/>
  </cols>
  <sheetData>
    <row r="1" spans="1:3">
      <c r="A1" s="1" t="s">
        <v>353</v>
      </c>
      <c r="B1" s="2" t="s">
        <v>81</v>
      </c>
      <c r="C1" s="2" t="s">
        <v>1</v>
      </c>
    </row>
    <row r="2" spans="1:3">
      <c r="B2" s="2" t="s">
        <v>294</v>
      </c>
      <c r="C2" s="2" t="s">
        <v>354</v>
      </c>
    </row>
    <row r="3" spans="1:3">
      <c r="A3" s="3" t="s">
        <v>355</v>
      </c>
    </row>
    <row r="4" spans="1:3">
      <c r="A4" s="4" t="s">
        <v>356</v>
      </c>
      <c r="C4" s="5" t="n">
        <v>1</v>
      </c>
    </row>
    <row r="5" spans="1:3">
      <c r="A5" s="4" t="s">
        <v>357</v>
      </c>
      <c r="C5" s="5" t="n">
        <v>1</v>
      </c>
    </row>
    <row r="6" spans="1:3">
      <c r="A6" s="4" t="s">
        <v>358</v>
      </c>
      <c r="C6" s="7" t="n">
        <v>36200000</v>
      </c>
    </row>
    <row r="7" spans="1:3">
      <c r="A7" s="4" t="s">
        <v>359</v>
      </c>
      <c r="C7" s="7" t="n">
        <v>75430244</v>
      </c>
    </row>
    <row r="8" spans="1:3">
      <c r="A8" s="4" t="s">
        <v>360</v>
      </c>
      <c r="C8" s="4" t="s">
        <v>327</v>
      </c>
    </row>
    <row r="9" spans="1:3">
      <c r="A9" s="4" t="s">
        <v>90</v>
      </c>
      <c r="B9" s="7" t="n">
        <v>26600000</v>
      </c>
      <c r="C9" s="7" t="n">
        <v>26600000</v>
      </c>
    </row>
    <row r="10" spans="1:3">
      <c r="A10" s="4" t="s">
        <v>361</v>
      </c>
    </row>
    <row r="11" spans="1:3">
      <c r="A11" s="3" t="s">
        <v>355</v>
      </c>
    </row>
    <row r="12" spans="1:3">
      <c r="A12" s="4" t="s">
        <v>362</v>
      </c>
      <c r="B12" s="9" t="n">
        <v>2.31</v>
      </c>
      <c r="C12" s="9" t="n">
        <v>2.31</v>
      </c>
    </row>
    <row r="13" spans="1:3">
      <c r="A13" s="4" t="s">
        <v>316</v>
      </c>
    </row>
    <row r="14" spans="1:3">
      <c r="A14" s="3" t="s">
        <v>355</v>
      </c>
    </row>
    <row r="15" spans="1:3">
      <c r="A15" s="4" t="s">
        <v>363</v>
      </c>
      <c r="C15" s="7" t="n">
        <v>5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1</v>
      </c>
      <c r="D1" s="2" t="s">
        <v>1</v>
      </c>
    </row>
    <row r="2" spans="1:5">
      <c r="B2" s="2" t="s">
        <v>2</v>
      </c>
      <c r="C2" s="2" t="s">
        <v>82</v>
      </c>
      <c r="D2" s="2" t="s">
        <v>2</v>
      </c>
      <c r="E2" s="2" t="s">
        <v>82</v>
      </c>
    </row>
    <row r="3" spans="1:5">
      <c r="A3" s="3" t="s">
        <v>365</v>
      </c>
    </row>
    <row r="4" spans="1:5">
      <c r="A4" s="4" t="s">
        <v>102</v>
      </c>
      <c r="B4" s="7" t="n">
        <v>-29905237</v>
      </c>
      <c r="C4" s="7" t="n">
        <v>-4795059</v>
      </c>
      <c r="D4" s="7" t="n">
        <v>-37594401</v>
      </c>
      <c r="E4" s="7" t="n">
        <v>-8024985</v>
      </c>
    </row>
    <row r="5" spans="1:5">
      <c r="A5" s="4" t="s">
        <v>366</v>
      </c>
      <c r="B5" s="5" t="n">
        <v>-1962072</v>
      </c>
      <c r="C5" s="5" t="n">
        <v>-104548</v>
      </c>
      <c r="D5" s="5" t="n">
        <v>-2125141</v>
      </c>
      <c r="E5" s="5" t="n">
        <v>-247562</v>
      </c>
    </row>
    <row r="6" spans="1:5">
      <c r="A6" s="4" t="s">
        <v>106</v>
      </c>
      <c r="B6" s="7" t="n">
        <v>-31867309</v>
      </c>
      <c r="C6" s="7" t="n">
        <v>-4899607</v>
      </c>
      <c r="D6" s="7" t="n">
        <v>-39719542</v>
      </c>
      <c r="E6" s="7" t="n">
        <v>-8272547</v>
      </c>
    </row>
    <row r="7" spans="1:5">
      <c r="A7" s="3" t="s">
        <v>367</v>
      </c>
    </row>
    <row r="8" spans="1:5">
      <c r="A8" s="4" t="s">
        <v>107</v>
      </c>
      <c r="B8" s="5" t="n">
        <v>15527867</v>
      </c>
      <c r="C8" s="5" t="n">
        <v>6911715</v>
      </c>
      <c r="D8" s="5" t="n">
        <v>11595698</v>
      </c>
      <c r="E8" s="5" t="n">
        <v>6911366</v>
      </c>
    </row>
    <row r="9" spans="1:5">
      <c r="A9" s="4" t="s">
        <v>108</v>
      </c>
      <c r="B9" s="9" t="n">
        <v>-2.05</v>
      </c>
      <c r="C9" s="9" t="n">
        <v>-0.71</v>
      </c>
      <c r="D9" s="9" t="n">
        <v>-3.43</v>
      </c>
      <c r="E9" s="9"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1</v>
      </c>
      <c r="D1" s="2" t="s">
        <v>1</v>
      </c>
    </row>
    <row r="2" spans="1:5">
      <c r="B2" s="2" t="s">
        <v>2</v>
      </c>
      <c r="C2" s="2" t="s">
        <v>82</v>
      </c>
      <c r="D2" s="2" t="s">
        <v>2</v>
      </c>
      <c r="E2" s="2" t="s">
        <v>82</v>
      </c>
    </row>
    <row r="3" spans="1:5">
      <c r="A3" s="4" t="s">
        <v>369</v>
      </c>
    </row>
    <row r="4" spans="1:5">
      <c r="A4" s="3" t="s">
        <v>370</v>
      </c>
    </row>
    <row r="5" spans="1:5">
      <c r="A5" s="4" t="s">
        <v>371</v>
      </c>
      <c r="C5" s="5" t="n">
        <v>517860</v>
      </c>
      <c r="E5" s="5" t="n">
        <v>411736</v>
      </c>
    </row>
    <row r="6" spans="1:5">
      <c r="A6" s="4" t="s">
        <v>61</v>
      </c>
    </row>
    <row r="7" spans="1:5">
      <c r="A7" s="3" t="s">
        <v>370</v>
      </c>
    </row>
    <row r="8" spans="1:5">
      <c r="A8" s="4" t="s">
        <v>371</v>
      </c>
      <c r="B8" s="5" t="n">
        <v>5863564</v>
      </c>
      <c r="D8" s="5" t="n">
        <v>5863564</v>
      </c>
    </row>
    <row r="9" spans="1:5">
      <c r="A9" s="4" t="s">
        <v>372</v>
      </c>
    </row>
    <row r="10" spans="1:5">
      <c r="A10" s="3" t="s">
        <v>370</v>
      </c>
    </row>
    <row r="11" spans="1:5">
      <c r="A11" s="4" t="s">
        <v>371</v>
      </c>
      <c r="B11" s="5" t="n">
        <v>1720004</v>
      </c>
      <c r="C11" s="5" t="n">
        <v>831248</v>
      </c>
      <c r="D11" s="5" t="n">
        <v>1720004</v>
      </c>
      <c r="E11" s="5" t="n">
        <v>838595</v>
      </c>
    </row>
    <row r="12" spans="1:5">
      <c r="A12" s="4" t="s">
        <v>315</v>
      </c>
    </row>
    <row r="13" spans="1:5">
      <c r="A13" s="3" t="s">
        <v>370</v>
      </c>
    </row>
    <row r="14" spans="1:5">
      <c r="A14" s="4" t="s">
        <v>371</v>
      </c>
      <c r="B14" s="5" t="n">
        <v>2350085</v>
      </c>
      <c r="C14" s="5" t="n">
        <v>538003</v>
      </c>
      <c r="D14" s="5" t="n">
        <v>2350085</v>
      </c>
      <c r="E14" s="5" t="n">
        <v>442910</v>
      </c>
    </row>
    <row r="15" spans="1:5">
      <c r="A15" s="4" t="s">
        <v>373</v>
      </c>
    </row>
    <row r="16" spans="1:5">
      <c r="A16" s="3" t="s">
        <v>370</v>
      </c>
    </row>
    <row r="17" spans="1:5">
      <c r="A17" s="4" t="s">
        <v>371</v>
      </c>
      <c r="B17" s="5" t="n">
        <v>25559</v>
      </c>
      <c r="D17" s="5" t="n">
        <v>255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81</v>
      </c>
      <c r="C1" s="2" t="s">
        <v>1</v>
      </c>
    </row>
    <row r="2" spans="1:3">
      <c r="B2" s="2" t="s">
        <v>2</v>
      </c>
      <c r="C2" s="2" t="s">
        <v>2</v>
      </c>
    </row>
    <row r="3" spans="1:3">
      <c r="A3" s="3" t="s">
        <v>375</v>
      </c>
    </row>
    <row r="4" spans="1:3">
      <c r="A4" s="4" t="s">
        <v>376</v>
      </c>
      <c r="C4" s="7" t="n">
        <v>18758421</v>
      </c>
    </row>
    <row r="5" spans="1:3">
      <c r="A5" s="4" t="s">
        <v>377</v>
      </c>
      <c r="C5" s="5" t="n">
        <v>15573822</v>
      </c>
    </row>
    <row r="6" spans="1:3">
      <c r="A6" s="4" t="s">
        <v>378</v>
      </c>
      <c r="C6" s="5" t="n">
        <v>1602661</v>
      </c>
    </row>
    <row r="7" spans="1:3">
      <c r="A7" s="4" t="s">
        <v>379</v>
      </c>
      <c r="B7" s="7" t="n">
        <v>-26600000</v>
      </c>
      <c r="C7" s="5" t="n">
        <v>-26600000</v>
      </c>
    </row>
    <row r="8" spans="1:3">
      <c r="A8" s="4" t="s">
        <v>380</v>
      </c>
      <c r="B8" s="5" t="n">
        <v>9334904</v>
      </c>
      <c r="C8" s="5" t="n">
        <v>9334904</v>
      </c>
    </row>
    <row r="9" spans="1:3">
      <c r="A9" s="4" t="s">
        <v>381</v>
      </c>
    </row>
    <row r="10" spans="1:3">
      <c r="A10" s="3" t="s">
        <v>375</v>
      </c>
    </row>
    <row r="11" spans="1:3">
      <c r="A11" s="4" t="s">
        <v>382</v>
      </c>
      <c r="C11" s="5" t="n">
        <v>14477019</v>
      </c>
    </row>
    <row r="12" spans="1:3">
      <c r="A12" s="4" t="s">
        <v>383</v>
      </c>
      <c r="C12" s="5" t="n">
        <v>22389000</v>
      </c>
    </row>
    <row r="13" spans="1:3">
      <c r="A13" s="4" t="s">
        <v>384</v>
      </c>
      <c r="C13" s="5" t="n">
        <v>1235457</v>
      </c>
    </row>
    <row r="14" spans="1:3">
      <c r="A14" s="4" t="s">
        <v>385</v>
      </c>
      <c r="B14" s="7" t="n">
        <v>38101476</v>
      </c>
      <c r="C14" s="7" t="n">
        <v>38101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25</v>
      </c>
    </row>
    <row r="3" spans="1:3">
      <c r="A3" s="3" t="s">
        <v>388</v>
      </c>
    </row>
    <row r="4" spans="1:3">
      <c r="A4" s="4" t="s">
        <v>389</v>
      </c>
      <c r="B4" s="7" t="n">
        <v>39058564</v>
      </c>
      <c r="C4" s="7" t="n">
        <v>15386473</v>
      </c>
    </row>
    <row r="5" spans="1:3">
      <c r="A5" s="4" t="s">
        <v>390</v>
      </c>
      <c r="B5" s="5" t="n">
        <v>957088</v>
      </c>
      <c r="C5" s="5" t="n">
        <v>909454</v>
      </c>
    </row>
    <row r="6" spans="1:3">
      <c r="A6" s="4" t="s">
        <v>391</v>
      </c>
      <c r="B6" s="5" t="n">
        <v>-472165</v>
      </c>
      <c r="C6" s="5" t="n">
        <v>-431756</v>
      </c>
    </row>
    <row r="7" spans="1:3">
      <c r="A7" s="4" t="s">
        <v>392</v>
      </c>
      <c r="B7" s="5" t="n">
        <v>484923</v>
      </c>
      <c r="C7" s="5" t="n">
        <v>477698</v>
      </c>
    </row>
    <row r="8" spans="1:3">
      <c r="A8" s="4" t="s">
        <v>393</v>
      </c>
      <c r="B8" s="5" t="n">
        <v>38586399</v>
      </c>
      <c r="C8" s="5" t="n">
        <v>14954717</v>
      </c>
    </row>
    <row r="9" spans="1:3">
      <c r="A9" s="4" t="s">
        <v>381</v>
      </c>
    </row>
    <row r="10" spans="1:3">
      <c r="A10" s="3" t="s">
        <v>388</v>
      </c>
    </row>
    <row r="11" spans="1:3">
      <c r="A11" s="4" t="s">
        <v>394</v>
      </c>
      <c r="B11" s="5" t="n">
        <v>38101476</v>
      </c>
      <c r="C11" s="5" t="n">
        <v>14477019</v>
      </c>
    </row>
    <row r="12" spans="1:3">
      <c r="A12" s="4" t="s">
        <v>395</v>
      </c>
    </row>
    <row r="13" spans="1:3">
      <c r="A13" s="3" t="s">
        <v>388</v>
      </c>
    </row>
    <row r="14" spans="1:3">
      <c r="A14" s="4" t="s">
        <v>390</v>
      </c>
      <c r="B14" s="5" t="n">
        <v>672088</v>
      </c>
      <c r="C14" s="5" t="n">
        <v>624454</v>
      </c>
    </row>
    <row r="15" spans="1:3">
      <c r="A15" s="4" t="s">
        <v>391</v>
      </c>
      <c r="B15" s="5" t="n">
        <v>-239211</v>
      </c>
      <c r="C15" s="5" t="n">
        <v>-211956</v>
      </c>
    </row>
    <row r="16" spans="1:3">
      <c r="A16" s="4" t="s">
        <v>392</v>
      </c>
      <c r="B16" s="7" t="n">
        <v>432877</v>
      </c>
      <c r="C16" s="7" t="n">
        <v>412498</v>
      </c>
    </row>
    <row r="17" spans="1:3">
      <c r="A17" s="4" t="s">
        <v>396</v>
      </c>
    </row>
    <row r="18" spans="1:3">
      <c r="A18" s="3" t="s">
        <v>388</v>
      </c>
    </row>
    <row r="19" spans="1:3">
      <c r="A19" s="4" t="s">
        <v>397</v>
      </c>
      <c r="B19" s="4" t="s">
        <v>398</v>
      </c>
      <c r="C19" s="4" t="s">
        <v>398</v>
      </c>
    </row>
    <row r="20" spans="1:3">
      <c r="A20" s="4" t="s">
        <v>399</v>
      </c>
    </row>
    <row r="21" spans="1:3">
      <c r="A21" s="3" t="s">
        <v>388</v>
      </c>
    </row>
    <row r="22" spans="1:3">
      <c r="A22" s="4" t="s">
        <v>397</v>
      </c>
      <c r="B22" s="4" t="s">
        <v>400</v>
      </c>
      <c r="C22" s="4" t="s">
        <v>400</v>
      </c>
    </row>
    <row r="23" spans="1:3">
      <c r="A23" s="4" t="s">
        <v>401</v>
      </c>
    </row>
    <row r="24" spans="1:3">
      <c r="A24" s="3" t="s">
        <v>388</v>
      </c>
    </row>
    <row r="25" spans="1:3">
      <c r="A25" s="4" t="s">
        <v>390</v>
      </c>
      <c r="B25" s="7" t="n">
        <v>285000</v>
      </c>
      <c r="C25" s="7" t="n">
        <v>285000</v>
      </c>
    </row>
    <row r="26" spans="1:3">
      <c r="A26" s="4" t="s">
        <v>391</v>
      </c>
      <c r="B26" s="5" t="n">
        <v>-232954</v>
      </c>
      <c r="C26" s="5" t="n">
        <v>-219800</v>
      </c>
    </row>
    <row r="27" spans="1:3">
      <c r="A27" s="4" t="s">
        <v>392</v>
      </c>
      <c r="B27" s="7" t="n">
        <v>52046</v>
      </c>
      <c r="C27" s="7" t="n">
        <v>65200</v>
      </c>
    </row>
    <row r="28" spans="1:3">
      <c r="A28" s="4" t="s">
        <v>402</v>
      </c>
    </row>
    <row r="29" spans="1:3">
      <c r="A29" s="3" t="s">
        <v>388</v>
      </c>
    </row>
    <row r="30" spans="1:3">
      <c r="A30" s="4" t="s">
        <v>397</v>
      </c>
      <c r="B30" s="4" t="s">
        <v>403</v>
      </c>
      <c r="C30" s="4" t="s">
        <v>403</v>
      </c>
    </row>
    <row r="31" spans="1:3">
      <c r="A31" s="4" t="s">
        <v>404</v>
      </c>
    </row>
    <row r="32" spans="1:3">
      <c r="A32" s="3" t="s">
        <v>388</v>
      </c>
    </row>
    <row r="33" spans="1:3">
      <c r="A33" s="4" t="s">
        <v>397</v>
      </c>
      <c r="B33" s="4" t="s">
        <v>405</v>
      </c>
      <c r="C33"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6</v>
      </c>
      <c r="B1" s="2" t="s">
        <v>81</v>
      </c>
      <c r="D1" s="2" t="s">
        <v>1</v>
      </c>
    </row>
    <row r="2" spans="1:5">
      <c r="B2" s="2" t="s">
        <v>2</v>
      </c>
      <c r="C2" s="2" t="s">
        <v>82</v>
      </c>
      <c r="D2" s="2" t="s">
        <v>2</v>
      </c>
      <c r="E2" s="2" t="s">
        <v>82</v>
      </c>
    </row>
    <row r="3" spans="1:5">
      <c r="A3" s="4" t="s">
        <v>407</v>
      </c>
    </row>
    <row r="4" spans="1:5">
      <c r="A4" s="3" t="s">
        <v>408</v>
      </c>
    </row>
    <row r="5" spans="1:5">
      <c r="A5" s="4" t="s">
        <v>409</v>
      </c>
      <c r="B5" s="7" t="n">
        <v>14257</v>
      </c>
      <c r="C5" s="7" t="n">
        <v>11764</v>
      </c>
      <c r="D5" s="7" t="n">
        <v>40409</v>
      </c>
      <c r="E5" s="7" t="n">
        <v>605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189</v>
      </c>
    </row>
    <row r="3" spans="1:3">
      <c r="A3" s="4" t="s">
        <v>411</v>
      </c>
      <c r="B3" s="7" t="n">
        <v>14257</v>
      </c>
    </row>
    <row r="4" spans="1:3">
      <c r="A4" s="5" t="n">
        <v>2018</v>
      </c>
      <c r="B4" s="5" t="n">
        <v>53027</v>
      </c>
    </row>
    <row r="5" spans="1:3">
      <c r="A5" s="5" t="n">
        <v>2019</v>
      </c>
      <c r="B5" s="5" t="n">
        <v>48227</v>
      </c>
    </row>
    <row r="6" spans="1:3">
      <c r="A6" s="5" t="n">
        <v>2020</v>
      </c>
      <c r="B6" s="5" t="n">
        <v>34781</v>
      </c>
    </row>
    <row r="7" spans="1:3">
      <c r="A7" s="5" t="n">
        <v>2021</v>
      </c>
      <c r="B7" s="5" t="n">
        <v>14222</v>
      </c>
    </row>
    <row r="8" spans="1:3">
      <c r="A8" s="4" t="s">
        <v>412</v>
      </c>
      <c r="B8" s="5" t="n">
        <v>320409</v>
      </c>
    </row>
    <row r="9" spans="1:3">
      <c r="A9" s="4" t="s">
        <v>392</v>
      </c>
      <c r="B9" s="7" t="n">
        <v>484923</v>
      </c>
      <c r="C9" s="7" t="n">
        <v>477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6689</v>
      </c>
      <c r="C4" s="7" t="n">
        <v>4938</v>
      </c>
      <c r="D4" s="7" t="n">
        <v>36565</v>
      </c>
      <c r="E4" s="7" t="n">
        <v>168341</v>
      </c>
    </row>
    <row r="5" spans="1:5">
      <c r="A5" s="4" t="s">
        <v>85</v>
      </c>
      <c r="B5" s="5" t="n">
        <v>4565251</v>
      </c>
      <c r="C5" s="5" t="n">
        <v>896101</v>
      </c>
      <c r="D5" s="5" t="n">
        <v>7892919</v>
      </c>
      <c r="E5" s="5" t="n">
        <v>1983574</v>
      </c>
    </row>
    <row r="6" spans="1:5">
      <c r="A6" s="4" t="s">
        <v>86</v>
      </c>
      <c r="B6" s="5" t="n">
        <v>4591940</v>
      </c>
      <c r="C6" s="5" t="n">
        <v>901039</v>
      </c>
      <c r="D6" s="5" t="n">
        <v>7929484</v>
      </c>
      <c r="E6" s="5" t="n">
        <v>2151915</v>
      </c>
    </row>
    <row r="7" spans="1:5">
      <c r="A7" s="3" t="s">
        <v>87</v>
      </c>
    </row>
    <row r="8" spans="1:5">
      <c r="A8" s="4" t="s">
        <v>88</v>
      </c>
      <c r="B8" s="5" t="n">
        <v>5905552</v>
      </c>
      <c r="C8" s="5" t="n">
        <v>2400914</v>
      </c>
      <c r="D8" s="5" t="n">
        <v>13946403</v>
      </c>
      <c r="E8" s="5" t="n">
        <v>4845045</v>
      </c>
    </row>
    <row r="9" spans="1:5">
      <c r="A9" s="4" t="s">
        <v>89</v>
      </c>
      <c r="B9" s="5" t="n">
        <v>3038756</v>
      </c>
      <c r="C9" s="5" t="n">
        <v>3289647</v>
      </c>
      <c r="D9" s="5" t="n">
        <v>6863782</v>
      </c>
      <c r="E9" s="5" t="n">
        <v>5301444</v>
      </c>
    </row>
    <row r="10" spans="1:5">
      <c r="A10" s="4" t="s">
        <v>90</v>
      </c>
      <c r="B10" s="5" t="n">
        <v>26600000</v>
      </c>
      <c r="D10" s="5" t="n">
        <v>26600000</v>
      </c>
    </row>
    <row r="11" spans="1:5">
      <c r="A11" s="4" t="s">
        <v>91</v>
      </c>
      <c r="B11" s="5" t="n">
        <v>35544308</v>
      </c>
      <c r="C11" s="5" t="n">
        <v>5690561</v>
      </c>
      <c r="D11" s="5" t="n">
        <v>47410185</v>
      </c>
      <c r="E11" s="5" t="n">
        <v>10146489</v>
      </c>
    </row>
    <row r="12" spans="1:5">
      <c r="A12" s="4" t="s">
        <v>92</v>
      </c>
      <c r="B12" s="5" t="n">
        <v>-30952368</v>
      </c>
      <c r="C12" s="5" t="n">
        <v>-4789522</v>
      </c>
      <c r="D12" s="5" t="n">
        <v>-39480701</v>
      </c>
      <c r="E12" s="5" t="n">
        <v>-7994574</v>
      </c>
    </row>
    <row r="13" spans="1:5">
      <c r="A13" s="3" t="s">
        <v>93</v>
      </c>
    </row>
    <row r="14" spans="1:5">
      <c r="A14" s="4" t="s">
        <v>94</v>
      </c>
      <c r="B14" s="5" t="n">
        <v>-508316</v>
      </c>
      <c r="D14" s="5" t="n">
        <v>-508316</v>
      </c>
    </row>
    <row r="15" spans="1:5">
      <c r="A15" s="4" t="s">
        <v>95</v>
      </c>
      <c r="B15" s="5" t="n">
        <v>-1157</v>
      </c>
      <c r="D15" s="5" t="n">
        <v>-1157</v>
      </c>
    </row>
    <row r="16" spans="1:5">
      <c r="A16" s="4" t="s">
        <v>96</v>
      </c>
      <c r="B16" s="5" t="n">
        <v>-2344</v>
      </c>
      <c r="C16" s="5" t="n">
        <v>-9408</v>
      </c>
      <c r="D16" s="5" t="n">
        <v>-160103</v>
      </c>
      <c r="E16" s="5" t="n">
        <v>-28858</v>
      </c>
    </row>
    <row r="17" spans="1:5">
      <c r="A17" s="4" t="s">
        <v>97</v>
      </c>
      <c r="B17" s="5" t="n">
        <v>15372</v>
      </c>
      <c r="D17" s="5" t="n">
        <v>19538</v>
      </c>
      <c r="E17" s="5" t="n">
        <v>1047</v>
      </c>
    </row>
    <row r="18" spans="1:5">
      <c r="A18" s="4" t="s">
        <v>98</v>
      </c>
      <c r="B18" s="5" t="n">
        <v>10786</v>
      </c>
      <c r="C18" s="5" t="n">
        <v>3871</v>
      </c>
      <c r="D18" s="5" t="n">
        <v>9839</v>
      </c>
      <c r="E18" s="5" t="n">
        <v>-2600</v>
      </c>
    </row>
    <row r="19" spans="1:5">
      <c r="A19" s="4" t="s">
        <v>99</v>
      </c>
      <c r="B19" s="5" t="n">
        <v>-485659</v>
      </c>
      <c r="C19" s="5" t="n">
        <v>-5537</v>
      </c>
      <c r="D19" s="5" t="n">
        <v>-640199</v>
      </c>
      <c r="E19" s="5" t="n">
        <v>-30411</v>
      </c>
    </row>
    <row r="20" spans="1:5">
      <c r="A20" s="4" t="s">
        <v>100</v>
      </c>
      <c r="B20" s="5" t="n">
        <v>-31438027</v>
      </c>
      <c r="C20" s="5" t="n">
        <v>-4795059</v>
      </c>
      <c r="D20" s="5" t="n">
        <v>-40120900</v>
      </c>
      <c r="E20" s="5" t="n">
        <v>-8024985</v>
      </c>
    </row>
    <row r="21" spans="1:5">
      <c r="A21" s="4" t="s">
        <v>101</v>
      </c>
      <c r="B21" s="5" t="n">
        <v>1532790</v>
      </c>
      <c r="D21" s="5" t="n">
        <v>2526499</v>
      </c>
    </row>
    <row r="22" spans="1:5">
      <c r="A22" s="4" t="s">
        <v>102</v>
      </c>
      <c r="B22" s="5" t="n">
        <v>-29905237</v>
      </c>
      <c r="C22" s="5" t="n">
        <v>-4795059</v>
      </c>
      <c r="D22" s="5" t="n">
        <v>-37594401</v>
      </c>
      <c r="E22" s="5" t="n">
        <v>-8024985</v>
      </c>
    </row>
    <row r="23" spans="1:5">
      <c r="A23" s="4" t="s">
        <v>103</v>
      </c>
      <c r="B23" s="5" t="n">
        <v>-1028033</v>
      </c>
      <c r="C23" s="5" t="n">
        <v>-1316787</v>
      </c>
      <c r="D23" s="5" t="n">
        <v>-2864839</v>
      </c>
      <c r="E23" s="5" t="n">
        <v>-5121081</v>
      </c>
    </row>
    <row r="24" spans="1:5">
      <c r="A24" s="4" t="s">
        <v>104</v>
      </c>
      <c r="B24" s="5" t="n">
        <v>-30933270</v>
      </c>
      <c r="C24" s="5" t="n">
        <v>-6111846</v>
      </c>
      <c r="D24" s="5" t="n">
        <v>-40459240</v>
      </c>
      <c r="E24" s="5" t="n">
        <v>-13146066</v>
      </c>
    </row>
    <row r="25" spans="1:5">
      <c r="A25" s="4" t="s">
        <v>102</v>
      </c>
      <c r="B25" s="5" t="n">
        <v>-29905237</v>
      </c>
      <c r="C25" s="5" t="n">
        <v>-4795059</v>
      </c>
      <c r="D25" s="5" t="n">
        <v>-37594401</v>
      </c>
      <c r="E25" s="5" t="n">
        <v>-8024985</v>
      </c>
    </row>
    <row r="26" spans="1:5">
      <c r="A26" s="4" t="s">
        <v>105</v>
      </c>
      <c r="B26" s="5" t="n">
        <v>-1962072</v>
      </c>
      <c r="C26" s="5" t="n">
        <v>-104548</v>
      </c>
      <c r="D26" s="5" t="n">
        <v>-2125141</v>
      </c>
      <c r="E26" s="5" t="n">
        <v>-247562</v>
      </c>
    </row>
    <row r="27" spans="1:5">
      <c r="A27" s="4" t="s">
        <v>106</v>
      </c>
      <c r="B27" s="7" t="n">
        <v>-31867309</v>
      </c>
      <c r="C27" s="7" t="n">
        <v>-4899607</v>
      </c>
      <c r="D27" s="7" t="n">
        <v>-39719542</v>
      </c>
      <c r="E27" s="7" t="n">
        <v>-8272547</v>
      </c>
    </row>
    <row r="28" spans="1:5">
      <c r="A28" s="4" t="s">
        <v>107</v>
      </c>
      <c r="B28" s="5" t="n">
        <v>15527867</v>
      </c>
      <c r="C28" s="5" t="n">
        <v>6911715</v>
      </c>
      <c r="D28" s="5" t="n">
        <v>11595698</v>
      </c>
      <c r="E28" s="5" t="n">
        <v>6911366</v>
      </c>
    </row>
    <row r="29" spans="1:5">
      <c r="A29" s="4" t="s">
        <v>108</v>
      </c>
      <c r="B29" s="9" t="n">
        <v>-2.05</v>
      </c>
      <c r="C29" s="9" t="n">
        <v>-0.71</v>
      </c>
      <c r="D29" s="9" t="n">
        <v>-3.43</v>
      </c>
      <c r="E29" s="9"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13</v>
      </c>
      <c r="B1" s="2" t="s">
        <v>330</v>
      </c>
      <c r="C1" s="2" t="s">
        <v>267</v>
      </c>
      <c r="D1" s="2" t="s">
        <v>414</v>
      </c>
      <c r="E1" s="2" t="s">
        <v>2</v>
      </c>
      <c r="F1" s="2" t="s">
        <v>82</v>
      </c>
      <c r="G1" s="2" t="s">
        <v>2</v>
      </c>
      <c r="H1" s="2" t="s">
        <v>82</v>
      </c>
      <c r="I1" s="2" t="s">
        <v>415</v>
      </c>
      <c r="J1" s="2" t="s">
        <v>416</v>
      </c>
    </row>
    <row r="2" spans="1:10">
      <c r="A2" s="3" t="s">
        <v>417</v>
      </c>
    </row>
    <row r="3" spans="1:10">
      <c r="A3" s="4" t="s">
        <v>418</v>
      </c>
      <c r="D3" s="5" t="n">
        <v>2345427</v>
      </c>
      <c r="E3" s="5" t="n">
        <v>2345427</v>
      </c>
      <c r="F3" s="5" t="n">
        <v>134499</v>
      </c>
      <c r="G3" s="5" t="n">
        <v>2395203</v>
      </c>
      <c r="H3" s="5" t="n">
        <v>403498</v>
      </c>
    </row>
    <row r="4" spans="1:10">
      <c r="A4" s="4" t="s">
        <v>419</v>
      </c>
      <c r="G4" s="7" t="n">
        <v>98060</v>
      </c>
      <c r="H4" s="7" t="n">
        <v>1950159</v>
      </c>
    </row>
    <row r="5" spans="1:10">
      <c r="A5" s="4" t="s">
        <v>420</v>
      </c>
      <c r="G5" s="7" t="n">
        <v>3645424</v>
      </c>
    </row>
    <row r="6" spans="1:10">
      <c r="A6" s="4" t="s">
        <v>421</v>
      </c>
    </row>
    <row r="7" spans="1:10">
      <c r="A7" s="3" t="s">
        <v>417</v>
      </c>
    </row>
    <row r="8" spans="1:10">
      <c r="A8" s="4" t="s">
        <v>422</v>
      </c>
      <c r="G8" s="4" t="s">
        <v>275</v>
      </c>
    </row>
    <row r="9" spans="1:10">
      <c r="A9" s="4" t="s">
        <v>423</v>
      </c>
      <c r="J9" s="4" t="s">
        <v>281</v>
      </c>
    </row>
    <row r="10" spans="1:10">
      <c r="A10" s="4" t="s">
        <v>424</v>
      </c>
      <c r="G10" s="4" t="s">
        <v>425</v>
      </c>
    </row>
    <row r="11" spans="1:10">
      <c r="A11" s="4" t="s">
        <v>426</v>
      </c>
      <c r="G11" s="7" t="n">
        <v>0</v>
      </c>
    </row>
    <row r="12" spans="1:10">
      <c r="A12" s="4" t="s">
        <v>285</v>
      </c>
      <c r="C12" s="7" t="n">
        <v>3150630</v>
      </c>
    </row>
    <row r="13" spans="1:10">
      <c r="A13" s="4" t="s">
        <v>419</v>
      </c>
      <c r="C13" s="7" t="n">
        <v>566793</v>
      </c>
    </row>
    <row r="14" spans="1:10">
      <c r="A14" s="4" t="s">
        <v>420</v>
      </c>
      <c r="B14" s="7" t="n">
        <v>3645424</v>
      </c>
    </row>
    <row r="15" spans="1:10">
      <c r="A15" s="4" t="s">
        <v>427</v>
      </c>
      <c r="B15" s="5" t="n">
        <v>316734</v>
      </c>
    </row>
    <row r="16" spans="1:10">
      <c r="A16" s="4" t="s">
        <v>428</v>
      </c>
      <c r="E16" s="7" t="n">
        <v>83207</v>
      </c>
      <c r="G16" s="7" t="n">
        <v>136629</v>
      </c>
    </row>
    <row r="17" spans="1:10">
      <c r="A17" s="4" t="s">
        <v>429</v>
      </c>
    </row>
    <row r="18" spans="1:10">
      <c r="A18" s="3" t="s">
        <v>417</v>
      </c>
    </row>
    <row r="19" spans="1:10">
      <c r="A19" s="4" t="s">
        <v>418</v>
      </c>
      <c r="C19" s="5" t="n">
        <v>49776</v>
      </c>
    </row>
    <row r="20" spans="1:10">
      <c r="A20" s="4" t="s">
        <v>430</v>
      </c>
    </row>
    <row r="21" spans="1:10">
      <c r="A21" s="3" t="s">
        <v>417</v>
      </c>
    </row>
    <row r="22" spans="1:10">
      <c r="A22" s="4" t="s">
        <v>431</v>
      </c>
      <c r="I22" s="7" t="n">
        <v>196496</v>
      </c>
    </row>
    <row r="23" spans="1:10">
      <c r="A23" s="4" t="s">
        <v>432</v>
      </c>
    </row>
    <row r="24" spans="1:10">
      <c r="A24" s="3" t="s">
        <v>417</v>
      </c>
    </row>
    <row r="25" spans="1:10">
      <c r="A25" s="4" t="s">
        <v>431</v>
      </c>
      <c r="I25" s="7" t="n">
        <v>881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885549</v>
      </c>
      <c r="C3" s="7" t="n">
        <v>689135</v>
      </c>
    </row>
    <row r="4" spans="1:3">
      <c r="A4" s="4" t="s">
        <v>436</v>
      </c>
      <c r="B4" s="5" t="n">
        <v>81414</v>
      </c>
      <c r="C4" s="5" t="n">
        <v>606199</v>
      </c>
    </row>
    <row r="5" spans="1:3">
      <c r="A5" s="4" t="s">
        <v>437</v>
      </c>
      <c r="B5" s="5" t="n">
        <v>1070006</v>
      </c>
      <c r="C5" s="5" t="n">
        <v>957719</v>
      </c>
    </row>
    <row r="6" spans="1:3">
      <c r="A6" s="4" t="s">
        <v>438</v>
      </c>
      <c r="B6" s="5" t="n">
        <v>536</v>
      </c>
      <c r="C6" s="5" t="n">
        <v>169790</v>
      </c>
    </row>
    <row r="7" spans="1:3">
      <c r="A7" s="4" t="s">
        <v>439</v>
      </c>
      <c r="B7" s="5" t="n">
        <v>1559808</v>
      </c>
      <c r="C7" s="5" t="n">
        <v>549902</v>
      </c>
    </row>
    <row r="8" spans="1:3">
      <c r="A8" s="4" t="s">
        <v>110</v>
      </c>
      <c r="B8" s="7" t="n">
        <v>3597313</v>
      </c>
      <c r="C8" s="7" t="n">
        <v>29727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9"/>
    <col customWidth="1" max="3" min="3" width="62"/>
    <col customWidth="1" max="4" min="4" width="30"/>
  </cols>
  <sheetData>
    <row r="1" spans="1:4">
      <c r="A1" s="1" t="s">
        <v>440</v>
      </c>
      <c r="B1" s="2" t="s">
        <v>441</v>
      </c>
      <c r="C1" s="2" t="s">
        <v>442</v>
      </c>
      <c r="D1" s="2" t="s">
        <v>443</v>
      </c>
    </row>
    <row r="2" spans="1:4">
      <c r="A2" s="3" t="s">
        <v>444</v>
      </c>
    </row>
    <row r="3" spans="1:4">
      <c r="A3" s="4" t="s">
        <v>445</v>
      </c>
      <c r="B3" s="5" t="n">
        <v>9</v>
      </c>
    </row>
    <row r="4" spans="1:4">
      <c r="A4" s="4" t="s">
        <v>446</v>
      </c>
      <c r="B4" s="4" t="s">
        <v>447</v>
      </c>
    </row>
    <row r="5" spans="1:4">
      <c r="A5" s="4" t="s">
        <v>448</v>
      </c>
      <c r="B5" s="4" t="s">
        <v>449</v>
      </c>
    </row>
    <row r="6" spans="1:4">
      <c r="A6" s="4" t="s">
        <v>450</v>
      </c>
      <c r="B6" s="4" t="s">
        <v>451</v>
      </c>
    </row>
    <row r="7" spans="1:4">
      <c r="A7" s="4" t="s">
        <v>61</v>
      </c>
    </row>
    <row r="8" spans="1:4">
      <c r="A8" s="3" t="s">
        <v>444</v>
      </c>
    </row>
    <row r="9" spans="1:4">
      <c r="A9" s="4" t="s">
        <v>452</v>
      </c>
      <c r="B9" s="5" t="n">
        <v>15656</v>
      </c>
      <c r="C9" s="5" t="n">
        <v>15656</v>
      </c>
      <c r="D9" s="5" t="n">
        <v>0</v>
      </c>
    </row>
    <row r="10" spans="1:4">
      <c r="A10" s="4" t="s">
        <v>453</v>
      </c>
      <c r="B10" s="8" t="n">
        <v>0.0001</v>
      </c>
      <c r="C10" s="8" t="n">
        <v>0.0001</v>
      </c>
      <c r="D10" s="8" t="n">
        <v>0.0001</v>
      </c>
    </row>
    <row r="11" spans="1:4">
      <c r="A11" s="4" t="s">
        <v>454</v>
      </c>
      <c r="B11" s="7" t="n">
        <v>14716370</v>
      </c>
    </row>
    <row r="12" spans="1:4">
      <c r="A12" s="4" t="s">
        <v>455</v>
      </c>
      <c r="B12" s="7" t="n">
        <v>1697800</v>
      </c>
    </row>
    <row r="13" spans="1:4">
      <c r="A13" s="4" t="s">
        <v>456</v>
      </c>
      <c r="B13" s="4" t="s">
        <v>457</v>
      </c>
    </row>
    <row r="14" spans="1:4">
      <c r="A14" s="4" t="s">
        <v>458</v>
      </c>
      <c r="B14" s="4" t="s">
        <v>459</v>
      </c>
    </row>
    <row r="15" spans="1:4">
      <c r="A15" s="4" t="s">
        <v>460</v>
      </c>
      <c r="C15" s="4" t="s">
        <v>461</v>
      </c>
    </row>
    <row r="16" spans="1:4">
      <c r="A16" s="4" t="s">
        <v>462</v>
      </c>
      <c r="B16" s="9" t="n">
        <v>2.67</v>
      </c>
    </row>
    <row r="17" spans="1:4">
      <c r="A17" s="4" t="s">
        <v>463</v>
      </c>
      <c r="B17" s="7" t="n">
        <v>1000</v>
      </c>
    </row>
    <row r="18" spans="1:4">
      <c r="A18" s="4" t="s">
        <v>464</v>
      </c>
      <c r="B18" s="7" t="n">
        <v>1739524</v>
      </c>
    </row>
    <row r="19" spans="1:4">
      <c r="A19" s="4" t="s">
        <v>465</v>
      </c>
    </row>
    <row r="20" spans="1:4">
      <c r="A20" s="3" t="s">
        <v>444</v>
      </c>
    </row>
    <row r="21" spans="1:4">
      <c r="A21" s="4" t="s">
        <v>466</v>
      </c>
      <c r="B21" s="7" t="n">
        <v>3223853</v>
      </c>
    </row>
    <row r="22" spans="1:4">
      <c r="A22" s="4" t="s">
        <v>467</v>
      </c>
    </row>
    <row r="23" spans="1:4">
      <c r="A23" s="3" t="s">
        <v>444</v>
      </c>
    </row>
    <row r="24" spans="1:4">
      <c r="A24" s="4" t="s">
        <v>462</v>
      </c>
      <c r="B24" s="9" t="n">
        <v>2.67</v>
      </c>
    </row>
    <row r="25" spans="1:4">
      <c r="A25" s="4" t="s">
        <v>468</v>
      </c>
    </row>
    <row r="26" spans="1:4">
      <c r="A26" s="3" t="s">
        <v>444</v>
      </c>
    </row>
    <row r="27" spans="1:4">
      <c r="A27" s="4" t="s">
        <v>469</v>
      </c>
      <c r="B27" s="5" t="n">
        <v>2345427</v>
      </c>
    </row>
    <row r="28" spans="1:4">
      <c r="A28" s="4" t="s">
        <v>470</v>
      </c>
    </row>
    <row r="29" spans="1:4">
      <c r="A29" s="3" t="s">
        <v>444</v>
      </c>
    </row>
    <row r="30" spans="1:4">
      <c r="A30" s="4" t="s">
        <v>471</v>
      </c>
      <c r="B30" s="4" t="s">
        <v>472</v>
      </c>
    </row>
    <row r="31" spans="1:4">
      <c r="A31" s="4" t="s">
        <v>473</v>
      </c>
      <c r="B31" s="4" t="s">
        <v>474</v>
      </c>
    </row>
    <row r="32" spans="1:4">
      <c r="A32" s="4" t="s">
        <v>475</v>
      </c>
    </row>
    <row r="33" spans="1:4">
      <c r="A33" s="3" t="s">
        <v>444</v>
      </c>
    </row>
    <row r="34" spans="1:4">
      <c r="A34" s="4" t="s">
        <v>463</v>
      </c>
      <c r="B34"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89</v>
      </c>
      <c r="C1" s="2" t="s">
        <v>2</v>
      </c>
      <c r="D1" s="2" t="s">
        <v>82</v>
      </c>
    </row>
    <row r="2" spans="1:4">
      <c r="A2" s="3" t="s">
        <v>477</v>
      </c>
    </row>
    <row r="3" spans="1:4">
      <c r="A3" s="4" t="s">
        <v>478</v>
      </c>
      <c r="B3" s="7" t="n">
        <v>3498632</v>
      </c>
    </row>
    <row r="4" spans="1:4">
      <c r="A4" s="4" t="s">
        <v>479</v>
      </c>
      <c r="B4" s="5" t="n">
        <v>19857</v>
      </c>
    </row>
    <row r="5" spans="1:4">
      <c r="A5" s="4" t="s">
        <v>480</v>
      </c>
      <c r="B5" s="5" t="n">
        <v>6276228</v>
      </c>
    </row>
    <row r="6" spans="1:4">
      <c r="A6" s="4" t="s">
        <v>481</v>
      </c>
      <c r="B6" s="5" t="n">
        <v>13018570</v>
      </c>
      <c r="C6" s="7" t="n">
        <v>13018570</v>
      </c>
      <c r="D6" s="7" t="n">
        <v>5673680</v>
      </c>
    </row>
    <row r="7" spans="1:4">
      <c r="A7" s="4" t="s">
        <v>465</v>
      </c>
    </row>
    <row r="8" spans="1:4">
      <c r="A8" s="3" t="s">
        <v>477</v>
      </c>
    </row>
    <row r="9" spans="1:4">
      <c r="A9" s="4" t="s">
        <v>482</v>
      </c>
      <c r="B9" s="7" t="n">
        <v>3223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85</v>
      </c>
    </row>
    <row r="3" spans="1:2">
      <c r="A3" s="4" t="s">
        <v>486</v>
      </c>
      <c r="B3" s="7" t="n">
        <v>19857</v>
      </c>
    </row>
    <row r="4" spans="1:2">
      <c r="A4" s="4" t="s">
        <v>487</v>
      </c>
      <c r="B4" s="5" t="n">
        <v>1157</v>
      </c>
    </row>
    <row r="5" spans="1:2">
      <c r="A5" s="4" t="s">
        <v>488</v>
      </c>
      <c r="B5" s="7" t="n">
        <v>21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89</v>
      </c>
      <c r="C1" s="2" t="s">
        <v>2</v>
      </c>
    </row>
    <row r="2" spans="1:3">
      <c r="A2" s="3" t="s">
        <v>490</v>
      </c>
    </row>
    <row r="3" spans="1:3">
      <c r="A3" s="4" t="s">
        <v>491</v>
      </c>
      <c r="B3" s="4" t="s">
        <v>492</v>
      </c>
      <c r="C3" s="4" t="s">
        <v>493</v>
      </c>
    </row>
    <row r="4" spans="1:3">
      <c r="A4" s="4" t="s">
        <v>494</v>
      </c>
      <c r="B4" s="4" t="s">
        <v>451</v>
      </c>
      <c r="C4" s="4" t="s">
        <v>451</v>
      </c>
    </row>
    <row r="5" spans="1:3">
      <c r="A5" s="4" t="s">
        <v>495</v>
      </c>
      <c r="B5" s="4" t="s">
        <v>496</v>
      </c>
      <c r="C5"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498</v>
      </c>
      <c r="B1" s="2" t="s">
        <v>499</v>
      </c>
      <c r="C1" s="2" t="s">
        <v>81</v>
      </c>
      <c r="E1" s="2" t="s">
        <v>1</v>
      </c>
    </row>
    <row r="2" spans="1:11">
      <c r="B2" s="2" t="s">
        <v>414</v>
      </c>
      <c r="C2" s="2" t="s">
        <v>2</v>
      </c>
      <c r="D2" s="2" t="s">
        <v>82</v>
      </c>
      <c r="E2" s="2" t="s">
        <v>2</v>
      </c>
      <c r="F2" s="2" t="s">
        <v>82</v>
      </c>
      <c r="G2" s="2" t="s">
        <v>500</v>
      </c>
      <c r="H2" s="2" t="s">
        <v>268</v>
      </c>
      <c r="I2" s="2" t="s">
        <v>25</v>
      </c>
      <c r="J2" s="2" t="s">
        <v>501</v>
      </c>
      <c r="K2" s="2" t="s">
        <v>502</v>
      </c>
    </row>
    <row r="3" spans="1:11">
      <c r="A3" s="3" t="s">
        <v>503</v>
      </c>
    </row>
    <row r="4" spans="1:11">
      <c r="A4" s="4" t="s">
        <v>504</v>
      </c>
      <c r="C4" s="5" t="n">
        <v>2350085</v>
      </c>
      <c r="D4" s="5" t="n">
        <v>612112</v>
      </c>
      <c r="E4" s="5" t="n">
        <v>2350085</v>
      </c>
      <c r="F4" s="5" t="n">
        <v>612112</v>
      </c>
      <c r="G4" s="5" t="n">
        <v>4658</v>
      </c>
      <c r="I4" s="5" t="n">
        <v>616770</v>
      </c>
      <c r="J4" s="5" t="n">
        <v>477613</v>
      </c>
      <c r="K4" s="12" t="n">
        <v>208.614</v>
      </c>
    </row>
    <row r="5" spans="1:11">
      <c r="A5" s="4" t="s">
        <v>271</v>
      </c>
      <c r="H5" s="5" t="n">
        <v>49776</v>
      </c>
    </row>
    <row r="6" spans="1:11">
      <c r="A6" s="4" t="s">
        <v>505</v>
      </c>
      <c r="B6" s="5" t="n">
        <v>2345427</v>
      </c>
      <c r="C6" s="5" t="n">
        <v>2345427</v>
      </c>
      <c r="D6" s="5" t="n">
        <v>134499</v>
      </c>
      <c r="E6" s="5" t="n">
        <v>2395203</v>
      </c>
      <c r="F6" s="5" t="n">
        <v>403498</v>
      </c>
    </row>
    <row r="7" spans="1:11">
      <c r="A7" s="4" t="s">
        <v>506</v>
      </c>
      <c r="C7" s="7" t="n">
        <v>3498720</v>
      </c>
      <c r="E7" s="7" t="n">
        <v>3498720</v>
      </c>
    </row>
    <row r="8" spans="1:11">
      <c r="A8" s="4" t="s">
        <v>507</v>
      </c>
      <c r="C8" s="9" t="n">
        <v>2.7</v>
      </c>
      <c r="E8" s="9" t="n">
        <v>2.7</v>
      </c>
      <c r="H8" s="9" t="n">
        <v>0.01</v>
      </c>
    </row>
    <row r="9" spans="1:11">
      <c r="A9" s="4" t="s">
        <v>273</v>
      </c>
    </row>
    <row r="10" spans="1:11">
      <c r="A10" s="3" t="s">
        <v>503</v>
      </c>
    </row>
    <row r="11" spans="1:11">
      <c r="A11" s="4" t="s">
        <v>508</v>
      </c>
      <c r="E11" s="5" t="n">
        <v>660715</v>
      </c>
    </row>
    <row r="12" spans="1:11">
      <c r="A12" s="4" t="s">
        <v>509</v>
      </c>
    </row>
    <row r="13" spans="1:11">
      <c r="A13" s="3" t="s">
        <v>503</v>
      </c>
    </row>
    <row r="14" spans="1:11">
      <c r="A14" s="4" t="s">
        <v>271</v>
      </c>
      <c r="H14" s="5" t="n">
        <v>4977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510</v>
      </c>
      <c r="B1" s="2" t="s">
        <v>499</v>
      </c>
      <c r="C1" s="2" t="s">
        <v>81</v>
      </c>
      <c r="E1" s="2" t="s">
        <v>1</v>
      </c>
    </row>
    <row r="2" spans="1:6">
      <c r="B2" s="2" t="s">
        <v>414</v>
      </c>
      <c r="C2" s="2" t="s">
        <v>2</v>
      </c>
      <c r="D2" s="2" t="s">
        <v>82</v>
      </c>
      <c r="E2" s="2" t="s">
        <v>2</v>
      </c>
      <c r="F2" s="2" t="s">
        <v>82</v>
      </c>
    </row>
    <row r="3" spans="1:6">
      <c r="A3" s="3" t="s">
        <v>511</v>
      </c>
    </row>
    <row r="4" spans="1:6">
      <c r="A4" s="4" t="s">
        <v>512</v>
      </c>
      <c r="C4" s="5" t="n">
        <v>4658</v>
      </c>
      <c r="D4" s="5" t="n">
        <v>477613</v>
      </c>
      <c r="E4" s="5" t="n">
        <v>616770</v>
      </c>
      <c r="F4" s="12" t="n">
        <v>208.614</v>
      </c>
    </row>
    <row r="5" spans="1:6">
      <c r="A5" s="4" t="s">
        <v>505</v>
      </c>
      <c r="B5" s="5" t="n">
        <v>2345427</v>
      </c>
      <c r="C5" s="5" t="n">
        <v>2345427</v>
      </c>
      <c r="D5" s="5" t="n">
        <v>134499</v>
      </c>
      <c r="E5" s="5" t="n">
        <v>2395203</v>
      </c>
      <c r="F5" s="5" t="n">
        <v>403498</v>
      </c>
    </row>
    <row r="6" spans="1:6">
      <c r="A6" s="4" t="s">
        <v>513</v>
      </c>
      <c r="E6" s="5" t="n">
        <v>-661888</v>
      </c>
    </row>
    <row r="7" spans="1:6">
      <c r="A7" s="4" t="s">
        <v>514</v>
      </c>
      <c r="C7" s="5" t="n">
        <v>2350085</v>
      </c>
      <c r="D7" s="5" t="n">
        <v>612112</v>
      </c>
      <c r="E7" s="5" t="n">
        <v>2350085</v>
      </c>
      <c r="F7" s="5" t="n">
        <v>61211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89</v>
      </c>
      <c r="C1" s="2" t="s">
        <v>2</v>
      </c>
      <c r="D1" s="2" t="s">
        <v>2</v>
      </c>
    </row>
    <row r="2" spans="1:4">
      <c r="A2" s="3" t="s">
        <v>516</v>
      </c>
    </row>
    <row r="3" spans="1:4">
      <c r="A3" s="4" t="s">
        <v>486</v>
      </c>
      <c r="B3" s="7" t="n">
        <v>-3498632</v>
      </c>
    </row>
    <row r="4" spans="1:4">
      <c r="A4" s="4" t="s">
        <v>487</v>
      </c>
      <c r="C4" s="7" t="n">
        <v>-508316</v>
      </c>
      <c r="D4" s="7" t="n">
        <v>-508316</v>
      </c>
    </row>
    <row r="5" spans="1:4">
      <c r="A5" s="4" t="s">
        <v>517</v>
      </c>
    </row>
    <row r="6" spans="1:4">
      <c r="A6" s="3" t="s">
        <v>516</v>
      </c>
    </row>
    <row r="7" spans="1:4">
      <c r="A7" s="4" t="s">
        <v>518</v>
      </c>
      <c r="D7" s="5" t="n">
        <v>0</v>
      </c>
    </row>
    <row r="8" spans="1:4">
      <c r="A8" s="4" t="s">
        <v>486</v>
      </c>
      <c r="D8" s="5" t="n">
        <v>3498632</v>
      </c>
    </row>
    <row r="9" spans="1:4">
      <c r="A9" s="4" t="s">
        <v>487</v>
      </c>
      <c r="D9" s="5" t="n">
        <v>508316</v>
      </c>
    </row>
    <row r="10" spans="1:4">
      <c r="A10" s="4" t="s">
        <v>488</v>
      </c>
      <c r="C10" s="7" t="n">
        <v>4006948</v>
      </c>
      <c r="D10" s="7" t="n">
        <v>40069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5"/>
  </cols>
  <sheetData>
    <row r="1" spans="1:5">
      <c r="A1" s="1" t="s">
        <v>519</v>
      </c>
      <c r="B1" s="2" t="s">
        <v>81</v>
      </c>
      <c r="D1" s="2" t="s">
        <v>1</v>
      </c>
    </row>
    <row r="2" spans="1:5">
      <c r="B2" s="2" t="s">
        <v>2</v>
      </c>
      <c r="C2" s="2" t="s">
        <v>82</v>
      </c>
      <c r="D2" s="2" t="s">
        <v>2</v>
      </c>
      <c r="E2" s="2" t="s">
        <v>82</v>
      </c>
    </row>
    <row r="3" spans="1:5">
      <c r="A3" s="3" t="s">
        <v>490</v>
      </c>
    </row>
    <row r="4" spans="1:5">
      <c r="A4" s="4" t="s">
        <v>491</v>
      </c>
      <c r="B4" s="4" t="s">
        <v>520</v>
      </c>
      <c r="C4" s="4" t="s">
        <v>521</v>
      </c>
      <c r="D4" s="4" t="s">
        <v>520</v>
      </c>
      <c r="E4" s="4" t="s">
        <v>522</v>
      </c>
    </row>
    <row r="5" spans="1:5">
      <c r="A5" s="4" t="s">
        <v>523</v>
      </c>
      <c r="B5" s="4" t="s">
        <v>524</v>
      </c>
      <c r="C5" s="4" t="s">
        <v>525</v>
      </c>
      <c r="D5" s="4" t="s">
        <v>524</v>
      </c>
      <c r="E5" s="4" t="s">
        <v>526</v>
      </c>
    </row>
    <row r="6" spans="1:5">
      <c r="A6" s="4" t="s">
        <v>495</v>
      </c>
      <c r="B6" s="4" t="s">
        <v>527</v>
      </c>
      <c r="C6" s="4" t="s">
        <v>528</v>
      </c>
      <c r="D6" s="4" t="s">
        <v>527</v>
      </c>
      <c r="E6" s="4" t="s">
        <v>529</v>
      </c>
    </row>
    <row r="7" spans="1:5">
      <c r="A7" s="4" t="s">
        <v>530</v>
      </c>
      <c r="B7" s="4" t="s">
        <v>531</v>
      </c>
      <c r="C7" s="4" t="s">
        <v>531</v>
      </c>
      <c r="D7" s="4" t="s">
        <v>531</v>
      </c>
      <c r="E7" s="4" t="s">
        <v>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2"/>
    <col customWidth="1" max="5" min="5" width="36"/>
    <col customWidth="1" max="6" min="6" width="29"/>
    <col customWidth="1" max="7" min="7" width="46"/>
    <col customWidth="1" max="8" min="8" width="57"/>
  </cols>
  <sheetData>
    <row r="1" spans="1:8">
      <c r="A1" s="1" t="s">
        <v>109</v>
      </c>
      <c r="B1" s="2" t="s">
        <v>110</v>
      </c>
      <c r="C1" s="2" t="s">
        <v>63</v>
      </c>
      <c r="D1" s="2" t="s">
        <v>111</v>
      </c>
      <c r="E1" s="2" t="s">
        <v>112</v>
      </c>
      <c r="F1" s="2" t="s">
        <v>113</v>
      </c>
      <c r="G1" s="2" t="s">
        <v>114</v>
      </c>
      <c r="H1" s="2" t="s">
        <v>61</v>
      </c>
    </row>
    <row r="2" spans="1:8">
      <c r="A2" s="4" t="s">
        <v>115</v>
      </c>
      <c r="H2" s="7" t="n">
        <v>0</v>
      </c>
    </row>
    <row r="3" spans="1:8">
      <c r="A3" s="4" t="s">
        <v>116</v>
      </c>
      <c r="H3" s="5" t="n">
        <v>0</v>
      </c>
    </row>
    <row r="4" spans="1:8">
      <c r="A4" s="4" t="s">
        <v>117</v>
      </c>
      <c r="H4" s="7" t="n">
        <v>6276228</v>
      </c>
    </row>
    <row r="5" spans="1:8">
      <c r="A5" s="4" t="s">
        <v>118</v>
      </c>
      <c r="H5" s="5" t="n">
        <v>15656</v>
      </c>
    </row>
    <row r="6" spans="1:8">
      <c r="A6" s="4" t="s">
        <v>119</v>
      </c>
      <c r="H6" s="7" t="n">
        <v>1962072</v>
      </c>
    </row>
    <row r="7" spans="1:8">
      <c r="A7" s="4" t="s">
        <v>120</v>
      </c>
      <c r="H7" s="7" t="n">
        <v>8238300</v>
      </c>
    </row>
    <row r="8" spans="1:8">
      <c r="A8" s="4" t="s">
        <v>121</v>
      </c>
      <c r="H8" s="5" t="n">
        <v>15656</v>
      </c>
    </row>
    <row r="9" spans="1:8">
      <c r="A9" s="4" t="s">
        <v>115</v>
      </c>
      <c r="B9" s="7" t="n">
        <v>32207323</v>
      </c>
      <c r="C9" s="7" t="n">
        <v>5993</v>
      </c>
      <c r="D9" s="7" t="n">
        <v>692</v>
      </c>
      <c r="E9" s="7" t="n">
        <v>71034899</v>
      </c>
      <c r="F9" s="7" t="n">
        <v>-31259449</v>
      </c>
      <c r="G9" s="7" t="n">
        <v>-7574812</v>
      </c>
    </row>
    <row r="10" spans="1:8">
      <c r="A10" s="4" t="s">
        <v>116</v>
      </c>
      <c r="C10" s="5" t="n">
        <v>599285</v>
      </c>
      <c r="D10" s="5" t="n">
        <v>6917204</v>
      </c>
    </row>
    <row r="11" spans="1:8">
      <c r="A11" s="4" t="s">
        <v>122</v>
      </c>
      <c r="B11" s="5" t="n">
        <v>905230</v>
      </c>
      <c r="E11" s="5" t="n">
        <v>905230</v>
      </c>
    </row>
    <row r="12" spans="1:8">
      <c r="A12" s="4" t="s">
        <v>123</v>
      </c>
      <c r="B12" s="5" t="n">
        <v>231900</v>
      </c>
      <c r="D12" s="7" t="n">
        <v>5</v>
      </c>
      <c r="E12" s="5" t="n">
        <v>231895</v>
      </c>
    </row>
    <row r="13" spans="1:8">
      <c r="A13" s="4" t="s">
        <v>124</v>
      </c>
      <c r="D13" s="5" t="n">
        <v>48988</v>
      </c>
    </row>
    <row r="14" spans="1:8">
      <c r="A14" s="4" t="s">
        <v>125</v>
      </c>
      <c r="B14" s="5" t="n">
        <v>16455</v>
      </c>
      <c r="D14" s="7" t="n">
        <v>20</v>
      </c>
      <c r="E14" s="5" t="n">
        <v>16435</v>
      </c>
    </row>
    <row r="15" spans="1:8">
      <c r="A15" s="4" t="s">
        <v>126</v>
      </c>
      <c r="D15" s="5" t="n">
        <v>200657</v>
      </c>
    </row>
    <row r="16" spans="1:8">
      <c r="A16" s="4" t="s">
        <v>127</v>
      </c>
      <c r="B16" s="5" t="n">
        <v>548956</v>
      </c>
      <c r="E16" s="5" t="n">
        <v>548956</v>
      </c>
    </row>
    <row r="17" spans="1:8">
      <c r="A17" s="4" t="s">
        <v>128</v>
      </c>
      <c r="C17" s="7" t="n">
        <v>-5993</v>
      </c>
      <c r="D17" s="7" t="n">
        <v>60</v>
      </c>
      <c r="E17" s="5" t="n">
        <v>5933</v>
      </c>
    </row>
    <row r="18" spans="1:8">
      <c r="A18" s="4" t="s">
        <v>129</v>
      </c>
      <c r="C18" s="5" t="n">
        <v>-599285</v>
      </c>
      <c r="D18" s="5" t="n">
        <v>599285</v>
      </c>
    </row>
    <row r="19" spans="1:8">
      <c r="A19" s="4" t="s">
        <v>130</v>
      </c>
      <c r="B19" s="5" t="n">
        <v>3645424</v>
      </c>
      <c r="D19" s="7" t="n">
        <v>32</v>
      </c>
      <c r="E19" s="5" t="n">
        <v>3645392</v>
      </c>
    </row>
    <row r="20" spans="1:8">
      <c r="A20" s="4" t="s">
        <v>131</v>
      </c>
      <c r="D20" s="5" t="n">
        <v>316734</v>
      </c>
    </row>
    <row r="21" spans="1:8">
      <c r="A21" s="4" t="s">
        <v>132</v>
      </c>
      <c r="D21" s="7" t="n">
        <v>66</v>
      </c>
      <c r="E21" s="5" t="n">
        <v>-66</v>
      </c>
    </row>
    <row r="22" spans="1:8">
      <c r="A22" s="4" t="s">
        <v>133</v>
      </c>
      <c r="D22" s="5" t="n">
        <v>660715</v>
      </c>
    </row>
    <row r="23" spans="1:8">
      <c r="A23" s="4" t="s">
        <v>134</v>
      </c>
      <c r="B23" s="5" t="n">
        <v>44742737</v>
      </c>
      <c r="D23" s="7" t="n">
        <v>688</v>
      </c>
      <c r="E23" s="5" t="n">
        <v>44742049</v>
      </c>
    </row>
    <row r="24" spans="1:8">
      <c r="A24" s="4" t="s">
        <v>135</v>
      </c>
      <c r="D24" s="5" t="n">
        <v>6883498</v>
      </c>
    </row>
    <row r="25" spans="1:8">
      <c r="A25" s="4" t="s">
        <v>117</v>
      </c>
      <c r="B25" s="5" t="n">
        <v>3223853</v>
      </c>
      <c r="E25" s="5" t="n">
        <v>3223853</v>
      </c>
    </row>
    <row r="26" spans="1:8">
      <c r="A26" s="4" t="s">
        <v>119</v>
      </c>
      <c r="B26" s="5" t="n">
        <v>-1962072</v>
      </c>
      <c r="E26" s="5" t="n">
        <v>-1962072</v>
      </c>
    </row>
    <row r="27" spans="1:8">
      <c r="A27" s="4" t="s">
        <v>136</v>
      </c>
      <c r="B27" s="5" t="n">
        <v>2864839</v>
      </c>
      <c r="G27" s="5" t="n">
        <v>2864839</v>
      </c>
    </row>
    <row r="28" spans="1:8">
      <c r="A28" s="4" t="s">
        <v>102</v>
      </c>
      <c r="B28" s="5" t="n">
        <v>-37594401</v>
      </c>
      <c r="F28" s="5" t="n">
        <v>-37594401</v>
      </c>
    </row>
    <row r="29" spans="1:8">
      <c r="A29" s="4" t="s">
        <v>120</v>
      </c>
      <c r="B29" s="7" t="n">
        <v>48830244</v>
      </c>
      <c r="D29" s="7" t="n">
        <v>1563</v>
      </c>
      <c r="E29" s="7" t="n">
        <v>122392504</v>
      </c>
      <c r="F29" s="7" t="n">
        <v>-68853850</v>
      </c>
      <c r="G29" s="7" t="n">
        <v>-4709973</v>
      </c>
    </row>
    <row r="30" spans="1:8">
      <c r="A30" s="4" t="s">
        <v>121</v>
      </c>
      <c r="D30" s="5" t="n">
        <v>15627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532</v>
      </c>
      <c r="B1" s="2" t="s">
        <v>81</v>
      </c>
      <c r="C1" s="2" t="s">
        <v>1</v>
      </c>
    </row>
    <row r="2" spans="1:3">
      <c r="B2" s="2" t="s">
        <v>533</v>
      </c>
      <c r="C2" s="2" t="s">
        <v>533</v>
      </c>
    </row>
    <row r="3" spans="1:3">
      <c r="A3" s="4" t="s">
        <v>372</v>
      </c>
    </row>
    <row r="4" spans="1:3">
      <c r="A4" s="3" t="s">
        <v>534</v>
      </c>
    </row>
    <row r="5" spans="1:3">
      <c r="A5" s="4" t="s">
        <v>535</v>
      </c>
      <c r="C5" s="4" t="s">
        <v>536</v>
      </c>
    </row>
    <row r="6" spans="1:3">
      <c r="A6" s="4" t="s">
        <v>537</v>
      </c>
      <c r="C6" s="4" t="s">
        <v>400</v>
      </c>
    </row>
    <row r="7" spans="1:3">
      <c r="A7" s="4" t="s">
        <v>538</v>
      </c>
      <c r="B7" s="7" t="n">
        <v>2227080</v>
      </c>
      <c r="C7" s="7" t="n">
        <v>2227080</v>
      </c>
    </row>
    <row r="8" spans="1:3">
      <c r="A8" s="4" t="s">
        <v>539</v>
      </c>
      <c r="C8" s="4" t="s">
        <v>540</v>
      </c>
    </row>
    <row r="9" spans="1:3">
      <c r="A9" s="4" t="s">
        <v>541</v>
      </c>
      <c r="B9" s="5" t="n">
        <v>200060</v>
      </c>
      <c r="C9" s="5" t="n">
        <v>200657</v>
      </c>
    </row>
    <row r="10" spans="1:3">
      <c r="A10" s="4" t="s">
        <v>373</v>
      </c>
    </row>
    <row r="11" spans="1:3">
      <c r="A11" s="3" t="s">
        <v>534</v>
      </c>
    </row>
    <row r="12" spans="1:3">
      <c r="A12" s="4" t="s">
        <v>539</v>
      </c>
      <c r="C12" s="4" t="s">
        <v>542</v>
      </c>
    </row>
    <row r="13" spans="1:3">
      <c r="A13" s="4" t="s">
        <v>543</v>
      </c>
      <c r="B13" s="5" t="n">
        <v>25559</v>
      </c>
      <c r="C13" s="5" t="n">
        <v>25559</v>
      </c>
    </row>
    <row r="14" spans="1:3">
      <c r="A14" s="4" t="s">
        <v>544</v>
      </c>
      <c r="B14" s="7" t="n">
        <v>33618</v>
      </c>
      <c r="C14" s="7" t="n">
        <v>33618</v>
      </c>
    </row>
    <row r="15" spans="1:3">
      <c r="A15" s="4" t="s">
        <v>545</v>
      </c>
      <c r="B15" s="5" t="n">
        <v>2130</v>
      </c>
      <c r="C15" s="5" t="n">
        <v>489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547</v>
      </c>
    </row>
    <row r="3" spans="1:2">
      <c r="A3" s="3" t="s">
        <v>204</v>
      </c>
    </row>
    <row r="4" spans="1:2">
      <c r="A4" s="4" t="s">
        <v>548</v>
      </c>
      <c r="B4" s="5" t="n">
        <v>1720004</v>
      </c>
    </row>
    <row r="5" spans="1:2">
      <c r="A5" s="4" t="s">
        <v>549</v>
      </c>
      <c r="B5" s="5" t="n">
        <v>971221</v>
      </c>
    </row>
    <row r="6" spans="1:2">
      <c r="A6" s="4" t="s">
        <v>550</v>
      </c>
      <c r="B6" s="5" t="n">
        <v>748783</v>
      </c>
    </row>
    <row r="7" spans="1:2">
      <c r="A7" s="4" t="s">
        <v>551</v>
      </c>
      <c r="B7" s="9" t="n">
        <v>4.73</v>
      </c>
    </row>
    <row r="8" spans="1:2">
      <c r="A8" s="4" t="s">
        <v>552</v>
      </c>
      <c r="B8" s="11" t="n">
        <v>4.44</v>
      </c>
    </row>
    <row r="9" spans="1:2">
      <c r="A9" s="4" t="s">
        <v>553</v>
      </c>
      <c r="B9" s="9" t="n">
        <v>5.11</v>
      </c>
    </row>
    <row r="10" spans="1:2">
      <c r="A10" s="4" t="s">
        <v>554</v>
      </c>
      <c r="B10" s="4" t="s">
        <v>555</v>
      </c>
    </row>
    <row r="11" spans="1:2">
      <c r="A11" s="4" t="s">
        <v>556</v>
      </c>
      <c r="B11" s="4" t="s">
        <v>557</v>
      </c>
    </row>
    <row r="12" spans="1:2">
      <c r="A12" s="4" t="s">
        <v>558</v>
      </c>
      <c r="B12" s="4" t="s">
        <v>559</v>
      </c>
    </row>
    <row r="13" spans="1:2">
      <c r="A13" s="4" t="s">
        <v>560</v>
      </c>
      <c r="B13" s="7" t="n">
        <v>883740</v>
      </c>
    </row>
    <row r="14" spans="1:2">
      <c r="A14" s="4" t="s">
        <v>561</v>
      </c>
      <c r="B14" s="5" t="n">
        <v>857749</v>
      </c>
    </row>
    <row r="15" spans="1:2">
      <c r="A15" s="4" t="s">
        <v>562</v>
      </c>
      <c r="B15" s="7" t="n">
        <v>259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1</v>
      </c>
      <c r="D1" s="2" t="s">
        <v>1</v>
      </c>
    </row>
    <row r="2" spans="1:5">
      <c r="B2" s="2" t="s">
        <v>2</v>
      </c>
      <c r="C2" s="2" t="s">
        <v>82</v>
      </c>
      <c r="D2" s="2" t="s">
        <v>2</v>
      </c>
      <c r="E2" s="2" t="s">
        <v>82</v>
      </c>
    </row>
    <row r="3" spans="1:5">
      <c r="A3" s="3" t="s">
        <v>564</v>
      </c>
    </row>
    <row r="4" spans="1:5">
      <c r="A4" s="4" t="s">
        <v>565</v>
      </c>
      <c r="B4" s="7" t="n">
        <v>453037</v>
      </c>
      <c r="C4" s="7" t="n">
        <v>195056</v>
      </c>
      <c r="D4" s="7" t="n">
        <v>1137125</v>
      </c>
      <c r="E4" s="7" t="n">
        <v>584784</v>
      </c>
    </row>
    <row r="5" spans="1:5">
      <c r="A5" s="4" t="s">
        <v>407</v>
      </c>
    </row>
    <row r="6" spans="1:5">
      <c r="A6" s="3" t="s">
        <v>564</v>
      </c>
    </row>
    <row r="7" spans="1:5">
      <c r="A7" s="4" t="s">
        <v>565</v>
      </c>
      <c r="B7" s="5" t="n">
        <v>93821</v>
      </c>
      <c r="C7" s="5" t="n">
        <v>62871</v>
      </c>
      <c r="D7" s="5" t="n">
        <v>250061</v>
      </c>
      <c r="E7" s="5" t="n">
        <v>215596</v>
      </c>
    </row>
    <row r="8" spans="1:5">
      <c r="A8" s="4" t="s">
        <v>566</v>
      </c>
    </row>
    <row r="9" spans="1:5">
      <c r="A9" s="3" t="s">
        <v>564</v>
      </c>
    </row>
    <row r="10" spans="1:5">
      <c r="A10" s="4" t="s">
        <v>565</v>
      </c>
      <c r="B10" s="7" t="n">
        <v>359216</v>
      </c>
      <c r="C10" s="7" t="n">
        <v>132185</v>
      </c>
      <c r="D10" s="7" t="n">
        <v>887064</v>
      </c>
      <c r="E10" s="7" t="n">
        <v>369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02</v>
      </c>
      <c r="B4" s="7" t="n">
        <v>-37594401</v>
      </c>
      <c r="C4" s="7" t="n">
        <v>-8024985</v>
      </c>
    </row>
    <row r="5" spans="1:3">
      <c r="A5" s="3" t="s">
        <v>139</v>
      </c>
    </row>
    <row r="6" spans="1:3">
      <c r="A6" s="4" t="s">
        <v>90</v>
      </c>
      <c r="B6" s="5" t="n">
        <v>26600000</v>
      </c>
    </row>
    <row r="7" spans="1:3">
      <c r="A7" s="4" t="s">
        <v>140</v>
      </c>
      <c r="B7" s="5" t="n">
        <v>1137125</v>
      </c>
      <c r="C7" s="5" t="n">
        <v>584784</v>
      </c>
    </row>
    <row r="8" spans="1:3">
      <c r="A8" s="4" t="s">
        <v>141</v>
      </c>
      <c r="B8" s="5" t="n">
        <v>61191</v>
      </c>
      <c r="C8" s="5" t="n">
        <v>47276</v>
      </c>
    </row>
    <row r="9" spans="1:3">
      <c r="A9" s="4" t="s">
        <v>142</v>
      </c>
      <c r="B9" s="5" t="n">
        <v>40409</v>
      </c>
      <c r="C9" s="5" t="n">
        <v>60552</v>
      </c>
    </row>
    <row r="10" spans="1:3">
      <c r="A10" s="4" t="s">
        <v>143</v>
      </c>
      <c r="B10" s="5" t="n">
        <v>98060</v>
      </c>
      <c r="C10" s="5" t="n">
        <v>1950159</v>
      </c>
    </row>
    <row r="11" spans="1:3">
      <c r="A11" s="4" t="s">
        <v>144</v>
      </c>
      <c r="B11" s="5" t="n">
        <v>3745</v>
      </c>
    </row>
    <row r="12" spans="1:3">
      <c r="A12" s="4" t="s">
        <v>94</v>
      </c>
      <c r="B12" s="5" t="n">
        <v>508316</v>
      </c>
    </row>
    <row r="13" spans="1:3">
      <c r="A13" s="4" t="s">
        <v>145</v>
      </c>
      <c r="B13" s="5" t="n">
        <v>1157</v>
      </c>
    </row>
    <row r="14" spans="1:3">
      <c r="A14" s="3" t="s">
        <v>146</v>
      </c>
    </row>
    <row r="15" spans="1:3">
      <c r="A15" s="4" t="s">
        <v>29</v>
      </c>
      <c r="B15" s="5" t="n">
        <v>-1393988</v>
      </c>
      <c r="C15" s="5" t="n">
        <v>-103308</v>
      </c>
    </row>
    <row r="16" spans="1:3">
      <c r="A16" s="4" t="s">
        <v>30</v>
      </c>
      <c r="B16" s="5" t="n">
        <v>-150524</v>
      </c>
      <c r="C16" s="5" t="n">
        <v>67465</v>
      </c>
    </row>
    <row r="17" spans="1:3">
      <c r="A17" s="4" t="s">
        <v>40</v>
      </c>
      <c r="B17" s="5" t="n">
        <v>-2273397</v>
      </c>
      <c r="C17" s="5" t="n">
        <v>925664</v>
      </c>
    </row>
    <row r="18" spans="1:3">
      <c r="A18" s="4" t="s">
        <v>41</v>
      </c>
      <c r="B18" s="5" t="n">
        <v>-34680</v>
      </c>
      <c r="C18" s="5" t="n">
        <v>80668</v>
      </c>
    </row>
    <row r="19" spans="1:3">
      <c r="A19" s="4" t="s">
        <v>147</v>
      </c>
      <c r="B19" s="5" t="n">
        <v>-14815</v>
      </c>
      <c r="C19" s="5" t="n">
        <v>-70705</v>
      </c>
    </row>
    <row r="20" spans="1:3">
      <c r="A20" s="4" t="s">
        <v>148</v>
      </c>
      <c r="B20" s="5" t="n">
        <v>-10085</v>
      </c>
      <c r="C20" s="5" t="n">
        <v>-5971</v>
      </c>
    </row>
    <row r="21" spans="1:3">
      <c r="A21" s="4" t="s">
        <v>31</v>
      </c>
      <c r="B21" s="5" t="n">
        <v>-2142987</v>
      </c>
      <c r="C21" s="5" t="n">
        <v>-371715</v>
      </c>
    </row>
    <row r="22" spans="1:3">
      <c r="A22" s="4" t="s">
        <v>49</v>
      </c>
      <c r="B22" s="5" t="n">
        <v>-243056</v>
      </c>
    </row>
    <row r="23" spans="1:3">
      <c r="A23" s="4" t="s">
        <v>149</v>
      </c>
      <c r="B23" s="5" t="n">
        <v>-15407930</v>
      </c>
      <c r="C23" s="5" t="n">
        <v>-4860116</v>
      </c>
    </row>
    <row r="24" spans="1:3">
      <c r="A24" s="3" t="s">
        <v>150</v>
      </c>
    </row>
    <row r="25" spans="1:3">
      <c r="A25" s="4" t="s">
        <v>151</v>
      </c>
      <c r="B25" s="5" t="n">
        <v>-89849</v>
      </c>
      <c r="C25" s="5" t="n">
        <v>-113040</v>
      </c>
    </row>
    <row r="26" spans="1:3">
      <c r="A26" s="4" t="s">
        <v>152</v>
      </c>
      <c r="B26" s="5" t="n">
        <v>7531</v>
      </c>
    </row>
    <row r="27" spans="1:3">
      <c r="A27" s="4" t="s">
        <v>153</v>
      </c>
      <c r="B27" s="5" t="n">
        <v>-47634</v>
      </c>
      <c r="C27" s="5" t="n">
        <v>-66307</v>
      </c>
    </row>
    <row r="28" spans="1:3">
      <c r="A28" s="4" t="s">
        <v>154</v>
      </c>
      <c r="B28" s="5" t="n">
        <v>200000</v>
      </c>
    </row>
    <row r="29" spans="1:3">
      <c r="A29" s="4" t="s">
        <v>155</v>
      </c>
      <c r="B29" s="5" t="n">
        <v>13684535</v>
      </c>
    </row>
    <row r="30" spans="1:3">
      <c r="A30" s="4" t="s">
        <v>156</v>
      </c>
      <c r="B30" s="5" t="n">
        <v>13754583</v>
      </c>
      <c r="C30" s="5" t="n">
        <v>-179347</v>
      </c>
    </row>
    <row r="31" spans="1:3">
      <c r="A31" s="3" t="s">
        <v>157</v>
      </c>
    </row>
    <row r="32" spans="1:3">
      <c r="A32" s="4" t="s">
        <v>158</v>
      </c>
      <c r="B32" s="5" t="n">
        <v>-212431</v>
      </c>
      <c r="C32" s="5" t="n">
        <v>-99</v>
      </c>
    </row>
    <row r="33" spans="1:3">
      <c r="A33" s="4" t="s">
        <v>159</v>
      </c>
      <c r="B33" s="5" t="n">
        <v>3018780</v>
      </c>
      <c r="C33" s="5" t="n">
        <v>531</v>
      </c>
    </row>
    <row r="34" spans="1:3">
      <c r="A34" s="4" t="s">
        <v>160</v>
      </c>
      <c r="B34" s="5" t="n">
        <v>13018570</v>
      </c>
      <c r="C34" s="5" t="n">
        <v>5673680</v>
      </c>
    </row>
    <row r="35" spans="1:3">
      <c r="A35" s="4" t="s">
        <v>161</v>
      </c>
      <c r="B35" s="5" t="n">
        <v>16455</v>
      </c>
      <c r="C35" s="5" t="n">
        <v>300</v>
      </c>
    </row>
    <row r="36" spans="1:3">
      <c r="A36" s="4" t="s">
        <v>162</v>
      </c>
      <c r="B36" s="5" t="n">
        <v>15841374</v>
      </c>
      <c r="C36" s="5" t="n">
        <v>5674412</v>
      </c>
    </row>
    <row r="37" spans="1:3">
      <c r="A37" s="4" t="s">
        <v>163</v>
      </c>
      <c r="B37" s="5" t="n">
        <v>86879</v>
      </c>
      <c r="C37" s="5" t="n">
        <v>-170048</v>
      </c>
    </row>
    <row r="38" spans="1:3">
      <c r="A38" s="4" t="s">
        <v>164</v>
      </c>
      <c r="B38" s="5" t="n">
        <v>14274906</v>
      </c>
      <c r="C38" s="5" t="n">
        <v>464901</v>
      </c>
    </row>
    <row r="39" spans="1:3">
      <c r="A39" s="4" t="s">
        <v>165</v>
      </c>
      <c r="B39" s="5" t="n">
        <v>2876113</v>
      </c>
      <c r="C39" s="5" t="n">
        <v>4638711</v>
      </c>
    </row>
    <row r="40" spans="1:3">
      <c r="A40" s="4" t="s">
        <v>166</v>
      </c>
      <c r="B40" s="5" t="n">
        <v>17151019</v>
      </c>
      <c r="C40" s="5" t="n">
        <v>5103612</v>
      </c>
    </row>
    <row r="41" spans="1:3">
      <c r="A41" s="3" t="s">
        <v>167</v>
      </c>
    </row>
    <row r="42" spans="1:3">
      <c r="A42" s="4" t="s">
        <v>168</v>
      </c>
      <c r="B42" s="5" t="n">
        <v>5882</v>
      </c>
      <c r="C42" s="5" t="n">
        <v>2424</v>
      </c>
    </row>
    <row r="43" spans="1:3">
      <c r="A43" s="3" t="s">
        <v>169</v>
      </c>
    </row>
    <row r="44" spans="1:3">
      <c r="A44" s="4" t="s">
        <v>170</v>
      </c>
      <c r="B44" s="5" t="n">
        <v>1077540</v>
      </c>
    </row>
    <row r="45" spans="1:3">
      <c r="A45" s="4" t="s">
        <v>171</v>
      </c>
      <c r="B45" s="5" t="n">
        <v>3645424</v>
      </c>
    </row>
    <row r="46" spans="1:3">
      <c r="A46" s="4" t="s">
        <v>172</v>
      </c>
      <c r="B46" s="7" t="n">
        <v>548956</v>
      </c>
    </row>
    <row r="47" spans="1:3">
      <c r="A47" s="4" t="s">
        <v>173</v>
      </c>
      <c r="C47" s="7" t="n">
        <v>325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8:57Z</dcterms:created>
  <dcterms:modified xmlns:dcterms="http://purl.org/dc/terms/" xmlns:xsi="http://www.w3.org/2001/XMLSchema-instance" xsi:type="dcterms:W3CDTF">2017-11-09T17:08:57Z</dcterms:modified>
</cp:coreProperties>
</file>